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SHARE BASED COMPENSATION" sheetId="13" state="visible" r:id="rId13"/>
    <sheet xmlns:r="http://schemas.openxmlformats.org/officeDocument/2006/relationships" name="WEIGHTED AVERAGE COMMON SHAR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REVENUE (Tables)" sheetId="18" state="visible" r:id="rId18"/>
    <sheet xmlns:r="http://schemas.openxmlformats.org/officeDocument/2006/relationships" name="DEBT (Tables)" sheetId="19" state="visible" r:id="rId19"/>
    <sheet xmlns:r="http://schemas.openxmlformats.org/officeDocument/2006/relationships" name="INTANGIBLE ASSETS (Tables)" sheetId="20" state="visible" r:id="rId20"/>
    <sheet xmlns:r="http://schemas.openxmlformats.org/officeDocument/2006/relationships" name="COMMITMENTS AND CONTINGENCIES (" sheetId="21" state="visible" r:id="rId21"/>
    <sheet xmlns:r="http://schemas.openxmlformats.org/officeDocument/2006/relationships" name="SHARE BASED COMPENSATION (Table"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REVENUE (Details)" sheetId="25" state="visible" r:id="rId25"/>
    <sheet xmlns:r="http://schemas.openxmlformats.org/officeDocument/2006/relationships" name="DEBT - Bank of America Credit F" sheetId="26" state="visible" r:id="rId26"/>
    <sheet xmlns:r="http://schemas.openxmlformats.org/officeDocument/2006/relationships" name="DEBT - Term Loan Agreement (Det" sheetId="27" state="visible" r:id="rId27"/>
    <sheet xmlns:r="http://schemas.openxmlformats.org/officeDocument/2006/relationships" name="DEBT - Aggregate maturities (De" sheetId="28" state="visible" r:id="rId28"/>
    <sheet xmlns:r="http://schemas.openxmlformats.org/officeDocument/2006/relationships" name="INTANGIBLE ASSETS (Details)" sheetId="29" state="visible" r:id="rId29"/>
    <sheet xmlns:r="http://schemas.openxmlformats.org/officeDocument/2006/relationships" name="COMMITMENTS AND CONTINGENCIES_2" sheetId="30" state="visible" r:id="rId30"/>
    <sheet xmlns:r="http://schemas.openxmlformats.org/officeDocument/2006/relationships" name="SHARE BASED COMPENSATION - Summ" sheetId="31" state="visible" r:id="rId31"/>
    <sheet xmlns:r="http://schemas.openxmlformats.org/officeDocument/2006/relationships" name="WEIGHTED AVERAGE COMMON SHARES " sheetId="32" state="visible" r:id="rId32"/>
  </sheets>
  <definedNames/>
  <calcPr calcId="124519" fullCalcOnLoad="1"/>
</workbook>
</file>

<file path=xl/sharedStrings.xml><?xml version="1.0" encoding="utf-8"?>
<sst xmlns="http://schemas.openxmlformats.org/spreadsheetml/2006/main" uniqueCount="348">
  <si>
    <t>Document and Entity Information - shares</t>
  </si>
  <si>
    <t>3 Months Ended</t>
  </si>
  <si>
    <t>Mar. 30, 2019</t>
  </si>
  <si>
    <t>May 03, 2019</t>
  </si>
  <si>
    <t>Document and Entity Information</t>
  </si>
  <si>
    <t>Entity Registrant Name</t>
  </si>
  <si>
    <t>Summer Infant, Inc.</t>
  </si>
  <si>
    <t>Entity Central Index Key</t>
  </si>
  <si>
    <t>0001314772</t>
  </si>
  <si>
    <t>Document Type</t>
  </si>
  <si>
    <t>10-Q</t>
  </si>
  <si>
    <t>Document Period End Date</t>
  </si>
  <si>
    <t>Mar. 30,
		2019</t>
  </si>
  <si>
    <t>Amendment Flag</t>
  </si>
  <si>
    <t>false</t>
  </si>
  <si>
    <t>Current Fiscal Year End Date</t>
  </si>
  <si>
    <t>--12-28</t>
  </si>
  <si>
    <t>Entity Current Reporting Status</t>
  </si>
  <si>
    <t>Yes</t>
  </si>
  <si>
    <t>Entity Filer Category</t>
  </si>
  <si>
    <t>Non-accelerated Filer</t>
  </si>
  <si>
    <t>Entity Small Business</t>
  </si>
  <si>
    <t>true</t>
  </si>
  <si>
    <t>Entity Emerging Growth Company</t>
  </si>
  <si>
    <t>Entity Common Stock, Shares Outstanding</t>
  </si>
  <si>
    <t>Document Fiscal Year Focus</t>
  </si>
  <si>
    <t>2019</t>
  </si>
  <si>
    <t>Document Fiscal Period Focus</t>
  </si>
  <si>
    <t>Q1</t>
  </si>
  <si>
    <t>Condensed Consolidated Balance Sheets - USD ($) $ in Thousands</t>
  </si>
  <si>
    <t>Dec. 29, 2018</t>
  </si>
  <si>
    <t>CURRENT ASSETS</t>
  </si>
  <si>
    <t>Cash and cash equivalents</t>
  </si>
  <si>
    <t>Trade receivables, net of allowance for doubtful accounts</t>
  </si>
  <si>
    <t>Inventory, net</t>
  </si>
  <si>
    <t>Prepaid and other current assets</t>
  </si>
  <si>
    <t>TOTAL CURRENT ASSETS</t>
  </si>
  <si>
    <t>Property and equipment, net</t>
  </si>
  <si>
    <t>Other intangible assets, net</t>
  </si>
  <si>
    <t>Right to use assets, noncurrent</t>
  </si>
  <si>
    <t>Deferred tax assets, net</t>
  </si>
  <si>
    <t>Other assets</t>
  </si>
  <si>
    <t>TOTAL ASSETS</t>
  </si>
  <si>
    <t>CURRENT LIABILITIES</t>
  </si>
  <si>
    <t>Accounts payable</t>
  </si>
  <si>
    <t>Accrued expenses</t>
  </si>
  <si>
    <t>Lease liabilities, current</t>
  </si>
  <si>
    <t>Current portion of long-term debt</t>
  </si>
  <si>
    <t>TOTAL CURRENT LIABILITIES</t>
  </si>
  <si>
    <t>Long-term debt, less current portion and unamortized debt issuance costs</t>
  </si>
  <si>
    <t>Lease liabilities, noncurrent</t>
  </si>
  <si>
    <t>Other liabilities</t>
  </si>
  <si>
    <t>TOTAL LIABILITIES</t>
  </si>
  <si>
    <t>STOCKHOLDERS' EQUITY</t>
  </si>
  <si>
    <t>Preferred Stock, $0.0001 par value, 1,000,000 authorized, none issued or outstanding at March 30, 2019 and December 29, 2018, respectively</t>
  </si>
  <si>
    <t xml:space="preserve"> </t>
  </si>
  <si>
    <t>Common Stock $0.0001 par value, authorized, issued and outstanding of 49,000,000, 19,125,376, and 18,853,727 at March 30, 2019 and 49,000,000, 19,092,251, and 18,820,602 at December 29, 2018, respectively</t>
  </si>
  <si>
    <t>Treasury Stock at cost (271,649 shares at March 30, 2019 and December 29, 2018)</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Mar. 31, 2018</t>
  </si>
  <si>
    <t>Condensed Consolidated Statements of Operations</t>
  </si>
  <si>
    <t>Net sales</t>
  </si>
  <si>
    <t>Cost of goods sold</t>
  </si>
  <si>
    <t>Gross profit</t>
  </si>
  <si>
    <t>General and administrative expenses</t>
  </si>
  <si>
    <t>Selling expense</t>
  </si>
  <si>
    <t>Depreciation and amortization</t>
  </si>
  <si>
    <t>Operating loss</t>
  </si>
  <si>
    <t>Interest expense, net</t>
  </si>
  <si>
    <t>Loss before income taxes</t>
  </si>
  <si>
    <t>Benefit for income taxes</t>
  </si>
  <si>
    <t>NET LOSS</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Condensed Consolidated Statements of Comprehensive Loss</t>
  </si>
  <si>
    <t>Net loss</t>
  </si>
  <si>
    <t>Other comprehensive income (loss):</t>
  </si>
  <si>
    <t>Changes in foreign currency translation adjustments</t>
  </si>
  <si>
    <t>Comprehensive loss</t>
  </si>
  <si>
    <t>Condensed Consolidated Statements of Cash Flows - USD ($) $ in Thousands</t>
  </si>
  <si>
    <t>Cash flows from operating activities:</t>
  </si>
  <si>
    <t>Adjustments to reconcile net loss to net cash provided by (used in) operating activities:</t>
  </si>
  <si>
    <t>Stock-based compensation expense</t>
  </si>
  <si>
    <t>Provision for allowance for doubtful accounts</t>
  </si>
  <si>
    <t>Changes in assets and liabilities:</t>
  </si>
  <si>
    <t>(Increase) decrease in trade receivables</t>
  </si>
  <si>
    <t>Decrease in inventory</t>
  </si>
  <si>
    <t>(Increase) in right of use assets</t>
  </si>
  <si>
    <t>Increase in lease liability</t>
  </si>
  <si>
    <t>Increase in prepaids and other assets</t>
  </si>
  <si>
    <t>Decrease in accounts payable and accrued expenses</t>
  </si>
  <si>
    <t>Net cash (used in) provided by operating activities</t>
  </si>
  <si>
    <t>Cash flows from investing activities:</t>
  </si>
  <si>
    <t>Acquisitions of property and equipment</t>
  </si>
  <si>
    <t>Acquisitions of intangible assets</t>
  </si>
  <si>
    <t>Net cash used in investing activities</t>
  </si>
  <si>
    <t>Cash flows from financing activities:</t>
  </si>
  <si>
    <t>Repayment of Prior Term Loan Facility</t>
  </si>
  <si>
    <t>Repayment of Term Loan Facility</t>
  </si>
  <si>
    <t>Net (repayments) borrowings on revolving faciliti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ondensed Consolidated Statements of Stockholders' Equity - USD ($) $ in Thousands</t>
  </si>
  <si>
    <t>Common Stock</t>
  </si>
  <si>
    <t>Additional Paid in Capital</t>
  </si>
  <si>
    <t>Treasury Stock</t>
  </si>
  <si>
    <t>Retained Earnings</t>
  </si>
  <si>
    <t>Accumulated Comprehensive Loss</t>
  </si>
  <si>
    <t>Total</t>
  </si>
  <si>
    <t>Balance, beginning of period at Dec. 30, 2017</t>
  </si>
  <si>
    <t>Balance, beginning of period (in shares) at Dec. 30, 2017</t>
  </si>
  <si>
    <t>Increase (Decrease) in Shareholders' Equity</t>
  </si>
  <si>
    <t>Issuance of common stock upon vesting of restricted shares (in shares)</t>
  </si>
  <si>
    <t>Stock-based compensation</t>
  </si>
  <si>
    <t>Net loss for the period</t>
  </si>
  <si>
    <t>Foreign currency translation adjustment</t>
  </si>
  <si>
    <t>Balance, end of period at Mar. 31, 2018</t>
  </si>
  <si>
    <t>Balance, end of period (in shares) at Mar. 31, 2018</t>
  </si>
  <si>
    <t>Balance, beginning of period at Dec. 29, 2018</t>
  </si>
  <si>
    <t>Balance, beginning of period (in shares) at Dec. 29, 2018</t>
  </si>
  <si>
    <t>Balance, end of period at Mar. 30, 2019</t>
  </si>
  <si>
    <t>Balance, end of period (in shares) at Mar. 30, 2019</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safety, nursery, monitoring, and baby gear. Most products are sold under our core brand names of Summer ™ , SwaddleMe ® , and Born Free ® .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29, 2018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29, 2018 included in its Annual Report on Form 10-K filed with the SEC on February 20, 2019, as amended on March 22 , 2019.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Revenue Recognition
The Company recognizes revenue to depict the transfer of promised goods or services to customers in an amount that reflects what it expects to receive in exchange for the goods or service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March 30, 2019
March 31, 2018
Allowance for doubtful accounts, beginning of period
$
304
$
1,622
Charges to costs and expenses, net
9
2,355
Account write-offs
—
—
Allowance for doubtful accounts, end of period
$
313
$
3,977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ight-of-use asset being recorded on the balance sheet. Lease expense for lease payments is recognized on a straight-line basis over the lease term.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months ended March 30, 2019 as it believes the discrete method results in a more accurate representation of the income tax benefit for the quarter.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Net Loss Per Share
Basic loss per share for the Company is computed by dividing net loss by the weighted-average number of shares of common stock outstanding during the period. Diluted los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Foreign exchange transaction gains and losses are included in the accompanying interim, condensed consolidated statement of operations.
Recent ly Issued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past lease accounting, but without explicit bright lin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e guidance became effective for annual reporting periods beginning after December 15, 2018 and interim periods within those fiscal years.
The Company adopted the standard on the effective date of December 31, 2018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impact of the adoption of ASC 842 on the condensed consolidated balance sheet was an increase approximately $6,411 million in assets and an increase of $7,037 million of liabilities for the recognition of right-of-use assets and lease liabilities. The adoption of ASU 2016-02 was immaterial to the condensed consolidated results of operations and cash flows.
Management does not believe that any other recently issued, but not yet effective, accounting standards if currently adopted would have a material effect on the accompanying financial statements.</t>
  </si>
  <si>
    <t>REVENUE</t>
  </si>
  <si>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three months ended
March 30, 2019
March 31, 2018
United States
$
36,236
$
35,091
All Other
6,302
6,964
Net Sales
$
42,538
$
42,055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All contract costs incurred in the three months ended March 30, 2019 and three months ended March 31, 2018 fall under the provisions of the practical expedient and have therefore been expensed.</t>
  </si>
  <si>
    <t>DEBT</t>
  </si>
  <si>
    <t>3. DEBT
Credit Facilities
Bank of America Credit Facility.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as amended, the “Restated BofA Agreement”). The Restated BofA Agreement replaced the Company’s prior credit facility with Bank of America, and provides for a $60,000, asset-based revolving credit facility, with a $5,000 letter of credit sub-line facility. The total borrowing capacity is based on a borrowing base, which is defined as 85% of eligible receivables plus the lesser of (i) 70% of the value of eligible inventory or (ii) 85% of the net orderly liquidation value of eligible inventory, less applicable reserves. The scheduled maturity date of loans under the Restated BofA Agreement is June 28, 2023 (subject to customary early termination provisions). On March 25, 2019, the Company and Summer Infant (USA), Inc., as borrowers, entered into Amendment No. 1 to the Second Amended and Restated Loan and Security Agreement that modified the definitions of Capital Lease, EBITDA, Eligible Account and Revolver Borrowing Base in the Restated BofA Agreement in order to account for FASB mandated changes to lease accounting standards and provide additional financing flexibility to the Company.
All obligations under the Restated BofA Agreement are secured by substantially all the assets of the Company, including a first priority lien on accounts receivable and inventory and a junior lien on certain assets subject to the term loan lender’s first priority lien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In addition, if availability falls below a specified amount, a springing covenant would be in effect requiring the Company to maintain a fixed charge coverage ratio at the end of each fiscal month of at least 1.0 to 1.0 for the twelve-month period then ended.
The Restated BofA Agreement also contains customary events of default, including a cross default with the Term Loan Agreement or the occurrence of a change of control. In the event of a default, all of the obligations of the Company and its subsidiaries under the Restated BofA Agreement may be declared immediately due and payable. For certain events of default relating to insolvency and receivership, all outstanding obligations become due and payable.
As of March 30, 2019, under the Restated BofA Agreement, the rate on base-rate loans was 6.50% and the rate on LIBOR-rate loans was 4.625%. The amount outstanding on the Restated BofA Agreement at March 30, 2019 was $39,544. Total borrowing capacity at March 30, 2019 was $46,032 and borrowing availability was $6,488.
Prior to entering into the Restated BofA Agreement, the Company and Summer Infant (USA), Inc. were parties to an amended and restated loan and security agreement with Bank of America, N.A., as agent, which provided for an asset-based credit facility (the “Prior Credit Facility”). The Prior Credit Facility consisted of a $60,000 asset-based revolving credit facility, with a $10,000 letter of credit sub-line facility (the “Revolving Facility”), a $5,000 “first in last out” revolving credit facility (the “FILO Facility”) and a $10,000 term loan facility (the “Term Loan Facility”). The total borrowing capacity under the Revolving Facility wa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was based on a borrowing base, generally defined as a specified percentage of the value of eligible accounts that steps down over time, plus a specified percentage of the value of eligible inventory that stepped down over time. As noted above, all obligations under the Revolving Facility and Term Loan Facility were repaid in connection with the Restated BofA Agreement and Term Loan Agreement described below. Loans under the FILO Facility were repaid April 21, 2018.
Term Loan Agreement. On June 28, 2018, the Company and Summer Infant (USA), Inc., as borrowers, entered into a Term Loan and Security Agreement (as amended, the "Term Loan Agreement") with Pathlight Capital LLC, as agent, each lender from time to time a party to the Term Loan Agreement, and certain subsidiaries of the Company as guarantors, providing for a $17,500 term loan (the "Term Loan"). Proceeds from the Term Loan were used to satisfy existing debt, pay fees and transaction expenses associated with the closing of the Term Loan and may be used to pay obligations under the Term Loan Agreement, and for lawful corporate purposes, including working capital. The Term Loan is secured by a lien on certain assets of the Company, including a first priority lien on intellectual property, machinery and equipment, and a pledge of (i) 100% of the ownership interests of domestic subsidiaries and (ii) 65% of the ownership interests in certain foreign subsidiaries of the Company, and a junior lien on certain assets subject to the liens under the Restated BofA Agreement described above. The Term Loan matures on June 28, 2023. Summer Infant Canada Limited and Summer Infant Europe Limited, subsidiaries of the Company, are guarantors under the Term Loan Agreement. On March 25, 2019, the Company and Summer Infant (USA), Inc., as borrowers, entered into Amendment No. 1 to the Term Loan and Security Agreement that modified definitions consistent with the amendment of the Restated BofA Agreement and also modified the IP Advance Rate Reduction Amount definition in order to provide additional financing flexibility to the Company.
The principal of the Term Loan will be repaid, on a quarterly basis, in installments of $219, with the first installment paid on December 1, 2018, until paid in full on termination. The Term Loan bears interest at an annual rate equal to LIBOR, plus 9.0%. Interest payments are due monthly, in arrears. Obligations under the Term Loan Agreement are also subject to restrictions on prepayment and a prepayment penalty if the Term Loan is repaid prior to the third anniversary of the closing of the Term Loan.
The Term Loan Agreement contains customary affirmative and negative covenants that are substantially the same as the Restated BofA Agreement. In addition, if availability falls below a specified amount, then the Company must maintain a fixed charge coverage ratio at the end of each fiscal month of at least 1.0 to 1.0 for the twelve-month period then ended. The Term Loan Agreement also contains events of default, including a cross default with the Restated BofA Agreement or the occurrence of a change of control. In the event of a default, all of the obligations of the Company and its subsidiaries under the Term Loan Agreement may be declared immediately due and payable. For certain events of default relating to insolvency and receivership, all outstanding obligations become due and payable.
As of March 30, 2019, the interest rate on the Term Loan was 11.63%. The amount outstanding on the Term Loan at March 30, 2019 was $17,062.
Aggregate maturities of bank debt related to the Restated BofA Agreement and the Term Loan Agreement:
Fiscal Year ending:
2019
656
2020
875
2021
875
2022
875
2023 and thereafter
$
53,325
Total
$
56,606
Unamortized debt issuance costs were $2,418 at March 30, 2019 and $2,395 at December 29, 2018, and are presented as a direct deduction of long-term debt on the consolidated balance sheets.</t>
  </si>
  <si>
    <t>INTANGIBLE ASSETS</t>
  </si>
  <si>
    <t>4. INTANGIBLE ASSETS
Intangible assets consisted of the following:
March 30,
December 29,
2019
2018
Brand names
$
11,819
$
11,819
Patents and licenses
3,830
3,766
Customer relationships
6,946
6,946
Other intangibles
1,882
1,882
24,477
24,413
Less: Accumulated amortization
(11,298)
(11,113)
Intangible assets, net
$
13,179
$
13,300
The amortization period for the majority of the intangible assets ranges from 5 to 20 years for those assets that have an estimated life; certain of the assets have indefinite lives (brand names). Total of intangibles not subject to amortization amounted to $8,400 as of March 30, 2019 and December 29, 2018.</t>
  </si>
  <si>
    <t>COMMITMENTS AND CONTINGENCIES</t>
  </si>
  <si>
    <t>5. COMMITMENTS AND CONTINGENCIES
Leases
The Company leases office space and distribution centers primarily related to its Riverside California, Canada, United Kingdom, and Hong Kong operations. In connection with these leases, there were no cash incentives from the landlord to be used for the construction of leasehold improvements within the facility. Our headquarters in Woonsocket, Rhode Island continues to be accounted for as a sale-leaseback lease.
The Company identified and assessed the following significant assumptions in recognizing the right-of-use asset and corresponding liabilities:
·
Expected lease term – The expected lease term includes both contractual lease periods and, when applicable, cancelable option periods when it is reasonably certain that the Company would exercise such options. These leases have remaining lease terms between 7 months and 4 years. The Riverside lease has two 5-year extension options that have not been included in the lease term. The Canada lease has one 5-year extension option that has also not been included in the lease term.
·
Incremental borrowing rate – The Company’s lease agreements do not provide an implicit rate. As the Company does not have any external borrowings for comparable terms of its leases, the Company estimated the incremental borrowing rate based on secured borrowings available to the Company for the next 5 years. This is the rate the Company would have to pay if borrowing on a collateralized basis over a similar term in an amount equal to the lease payments in a similar economic environment.
·
Lease and non - lease components – In certain cases the Company is required to pay for certain additional charges for operating costs, including insurance, maintenance, taxes, and other costs incurred, which are billed based on both usage and as a percentage of the Company’s share of total squared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The components of the Company’s lease expense for the three months ended March 30, 2019 were as follows:
March 30, 2019
Operating lease cost
$
Variable lease cost
Total lease cost
$
Weighted-average remaining lease term
years
Weighted Average discount rate:
%
Cash paid for amounts included in the measurement of the Company’s lease liabilities were $648 for the three months ended March 30, 2019.
As of March 30, 2019, the present value of maturities of the Company’s operating lease liabilities were as follows:
Fiscal Year Ending:
2019
$
1,962
2020
2,546
2021
2,038
2022
314
2023
150
Thereafter
—
Less imputed interest
(505)
Total
$
6,505
Prior to the adoption of ASU 2016-02 and for the three months ended March 31, 2018, the Company recognized rent expense on a straight-line basis over the lease period and recorded deferred rent expense for rent expense incurred but not yet paid. The Company also recorded deferred rent attributable to cash incentives received under its lease agreements which are amortized to rent expense over the lease term. During the three months ended March 31, 2018, the Company recognized total rent expense of $615.
Disclosures related to periods prior to adoption of the new lease standard:
Under ASC 840, approximate future minimum rental payments due under these leases as of December 29, 2018 were as follows:
Fiscal Year Ending:
2019
$
2,627
2020
2,556
2021
2,048
2022
323
2023 and beyond
154
Total (a)
$
7,708
(a)
Amounts exclude payments for sales-leaseback transaction of the Woonsocket headquarters.
Litigation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si>
  <si>
    <t>SHARE BASED COMPENSATION</t>
  </si>
  <si>
    <t>6.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Share-based compensation expense for the three months ended March 30, 2019 and March 31, 2018 was $48 and $99, respectively. Share based compensation expense is included in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s based on awards that are ultimately expected to vest.
As of March 30, 2019, there were 1,036,610 stock options outstanding and 205,700 unvested restricted shares outstanding.
During the three months ended March 30, 2019, the Company granted 9,000 stock options and 3,000 shares of restricted stock, respectively. The following table summarizes the weighted average assumptions used for stock options granted during the three months ended March 30, 2019 and March 31, 2018.
For the
For the
Three Months Ended
Three Months Ended
March 30, 2019
March 31, 2018
Expected life (in years)
4.8
4.9
Risk-free interest rate
2.5
%
2.6
%
Volatility
66.9
%
64.2
%
Dividend yield
0
%
0
%
Forfeiture rate
23.8
%
23.2
%
As of March 30, 2019, there were 891,663 shares available to grant under the 2012 Plan.</t>
  </si>
  <si>
    <t>WEIGHTED AVERAGE COMMON SHARES</t>
  </si>
  <si>
    <t xml:space="preserve">7.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The computation of diluted common shares for the three months ended March 30, 2019 excluded 1,036,610 stock options and 205,700 shares of restricted stock outstanding. The computation of diluted common shares for the three months ended March 31, 2018 excluded 1,151,830 stock options and 272,891 shares of restricted stock outstanding. </t>
  </si>
  <si>
    <t>SUBSEQUENT EVENTS</t>
  </si>
  <si>
    <t>8. SUBSEQUENT EVENTS
The Company has evaluated subsequent events through the filing date of this Quarterly Report on Form 10-Q and determined that no subsequent events occurred that would require recognition in the consolidated financial statements or disclosure in the notes thereto.</t>
  </si>
  <si>
    <t>BASIS OF PRESENTATION AND SUMMARY OF SIGNIFICANT ACCOUNTING POLICIES (Policies)</t>
  </si>
  <si>
    <t>Revenue Recognition</t>
  </si>
  <si>
    <t>Revenue Recognition
The Company recognizes revenue to depict the transfer of promised goods or services to customers in an amount that reflects what it expects to receive in exchange for the goods or service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si>
  <si>
    <t>Use of Estimates</t>
  </si>
  <si>
    <t>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three months ended
March 30, 2019
March 31, 2018
Allowance for doubtful accounts, beginning of period
$
304
$
1,622
Charges to costs and expenses, net
9
2,355
Account write-offs
—
—
Allowance for doubtful accounts, end of period
$
313
$
3,977</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si>
  <si>
    <t>Leases</t>
  </si>
  <si>
    <t>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ight-of-use asset being recorded on the balance sheet. Lease expense for lease payments is recognized on a straight-line basis over the lease term.</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months ended March 30, 2019 as it believes the discrete method results in a more accurate representation of the income tax benefit for the quarter.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Net Loss Per Share</t>
  </si>
  <si>
    <t>Net Loss Per Share
Basic loss per share for the Company is computed by dividing net loss by the weighted-average number of shares of common stock outstanding during the period. Diluted los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Foreign exchange transaction gains and losses are included in the accompanying interim, condensed consolidated statement of operations.</t>
  </si>
  <si>
    <t>Recently Issued Accounting Pronouncements</t>
  </si>
  <si>
    <t>Recent ly Issued Accounting Pronouncements
In February 2016, the FASB issued ASU No. 2016-02, Leases (“ASU 2016-02”). ASU 2016-02 requires lessees to recognize most leases on their balance sheet as a right-of-use asset and a lease liability. Leases are classified as either operating or finance, and classification is based on criteria similar to past lease accounting, but without explicit bright lin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e guidance became effective for annual reporting periods beginning after December 15, 2018 and interim periods within those fiscal years.
The Company adopted the standard on the effective date of December 31, 2018 by applying the new lease requirements at the effective date. The Company also elected the package of practical expedients permitted under the transition guidance within the new standard, which, among other things, allows the Company to carry forward the historical lease classification. The impact of the adoption of ASC 842 on the condensed consolidated balance sheet was an increase approximately $6,411 million in assets and an increase of $7,037 million of liabilities for the recognition of right-of-use assets and lease liabilities. The adoption of ASU 2016-02 was immaterial to the condensed consolidated results of operations and cash flows.
Management does not believe that any other recently issued, but not yet effective, accounting standards if currently adopted would have a material effect on the accompanying financial statements.</t>
  </si>
  <si>
    <t>BASIS OF PRESENTATION AND SUMMARY OF SIGNIFICANT ACCOUNTING POLICIES (Tables)</t>
  </si>
  <si>
    <t>Summary of changes in the allowance for doubtful accounts</t>
  </si>
  <si>
    <t>Changes in the allowance for doubtful accounts are as follows:
For the
three months ended
March 30, 2019
March 31, 2018
Allowance for doubtful accounts, beginning of period
$
304
$
1,622
Charges to costs and expenses, net
9
2,355
Account write-offs
—
—
Allowance for doubtful accounts, end of period
$
313
$
3,977</t>
  </si>
  <si>
    <t>REVENUE (Tables)</t>
  </si>
  <si>
    <t>Schedule of net sales by geographical area</t>
  </si>
  <si>
    <t>For the
three months ended
March 30, 2019
March 31, 2018
United States
$
36,236
$
35,091
All Other
6,302
6,964
Net Sales
$
42,538
$
42,055</t>
  </si>
  <si>
    <t>DEBT (Tables)</t>
  </si>
  <si>
    <t>Schedule of aggregate maturities of bank debt</t>
  </si>
  <si>
    <t>Fiscal Year ending:
2019
656
2020
875
2021
875
2022
875
2023 and thereafter
$
53,325
Total
$
56,606</t>
  </si>
  <si>
    <t>INTANGIBLE ASSETS (Tables)</t>
  </si>
  <si>
    <t>Schedule of intangible assets</t>
  </si>
  <si>
    <t>March 30,
December 29,
2019
2018
Brand names
$
11,819
$
11,819
Patents and licenses
3,830
3,766
Customer relationships
6,946
6,946
Other intangibles
1,882
1,882
24,477
24,413
Less: Accumulated amortization
(11,298)
(11,113)
Intangible assets, net
$
13,179
$
13,300</t>
  </si>
  <si>
    <t>COMMITMENTS AND CONTINGENCIES (Tables)</t>
  </si>
  <si>
    <t>Schedule of lease expense</t>
  </si>
  <si>
    <t>The components of the Company’s lease expense for the three months ended March 30, 2019 were as follows:
March 30, 2019
Operating lease cost
$
Variable lease cost
Total lease cost
$
Weighted-average remaining lease term
years
Weighted Average discount rate:
%</t>
  </si>
  <si>
    <t>Schedule of maturities of the operating lease liabilities</t>
  </si>
  <si>
    <t>As of March 30, 2019, the present value of maturities of the Company’s operating lease liabilities were as follows:
Fiscal Year Ending:
2019
$
1,962
2020
2,546
2021
2,038
2022
314
2023
150
Thereafter
—
Less imputed interest
(505)
Total
$
6,505</t>
  </si>
  <si>
    <t>Schedule of approximate future minimum rental payments due under leases</t>
  </si>
  <si>
    <t>Under ASC 840, approximate future minimum rental payments due under these leases as of December 29, 2018 were as follows:
Fiscal Year Ending:
2019
$
2,627
2020
2,556
2021
2,048
2022
323
2023 and beyond
154
Total (a)
$
7,708
(a)
Amounts exclude payments for sales-leaseback transaction of the Woonsocket headquarters.</t>
  </si>
  <si>
    <t>SHARE BASED COMPENSATION (Tables)</t>
  </si>
  <si>
    <t>Summary of weighted average assumptions used for stock options granted</t>
  </si>
  <si>
    <t>For the
For the
Three Months Ended
Three Months Ended
March 30, 2019
March 31, 2018
Expected life (in years)
4.8
4.9
Risk-free interest rate
2.5
%
2.6
%
Volatility
66.9
%
64.2
%
Dividend yield
0
%
0
%
Forfeiture rate
23.8
%
23.2
%</t>
  </si>
  <si>
    <t>BASIS OF PRESENTATION AND SUMMARY OF SIGNIFICANT ACCOUNTING POLICIES - Revenue Recognition and Trade Receivables (Details) $ in Thousands</t>
  </si>
  <si>
    <t>Mar. 30, 2019USD ($)segment</t>
  </si>
  <si>
    <t>Mar. 31, 2018USD ($)</t>
  </si>
  <si>
    <t>Number of reportable segment | segment</t>
  </si>
  <si>
    <t>Days in accounts receivable</t>
  </si>
  <si>
    <t>P60D</t>
  </si>
  <si>
    <t>Changes in the allowance for doubtful accounts</t>
  </si>
  <si>
    <t>Allowance for doubtful accounts, beginning of period</t>
  </si>
  <si>
    <t>Charges to costs and expenses</t>
  </si>
  <si>
    <t>Allowance for doubtful accounts, end of period</t>
  </si>
  <si>
    <t>BASIS OF PRESENTATION AND SUMMARY OF SIGNIFICANT ACCOUNTING POLICIES - Recently Issued Accounting Pronouncements (Details) - USD ($) $ in Thousands</t>
  </si>
  <si>
    <t>Dec. 31, 2018</t>
  </si>
  <si>
    <t>Operating lease, right-to-use asset</t>
  </si>
  <si>
    <t>Operating lease liability</t>
  </si>
  <si>
    <t>2016-02 | Adjustment</t>
  </si>
  <si>
    <t>REVENUE (Details) - USD ($) $ in Thousands</t>
  </si>
  <si>
    <t>Net sales by geographical area</t>
  </si>
  <si>
    <t>Election of practical expedient, incremental cost of obtaining contracts</t>
  </si>
  <si>
    <t>United States</t>
  </si>
  <si>
    <t>All Other</t>
  </si>
  <si>
    <t>DEBT - Bank of America Credit Facility (Details) $ in Thousands</t>
  </si>
  <si>
    <t>Jun. 28, 2018USD ($)</t>
  </si>
  <si>
    <t>Mar. 30, 2019USD ($)</t>
  </si>
  <si>
    <t>Jun. 27, 2018USD ($)</t>
  </si>
  <si>
    <t>Restated Bank of America Agreement | Credit Facility</t>
  </si>
  <si>
    <t>Amount outstanding on credit facility</t>
  </si>
  <si>
    <t>Borrowing capacity</t>
  </si>
  <si>
    <t>Borrowing availability</t>
  </si>
  <si>
    <t>Restated Bank of America Agreement | Credit Facility | Minimum</t>
  </si>
  <si>
    <t>Fixed charge coverage ratio</t>
  </si>
  <si>
    <t>Restated Bank of America Agreement | Credit Facility | LIBOR</t>
  </si>
  <si>
    <t>Interest rate during the period</t>
  </si>
  <si>
    <t>4.625%</t>
  </si>
  <si>
    <t>Restated Bank of America Agreement | Credit Facility | Base rate</t>
  </si>
  <si>
    <t>6.50%</t>
  </si>
  <si>
    <t>Restated Bank of America Agreement | Revolving Facility</t>
  </si>
  <si>
    <t>Maximum borrowing capacity</t>
  </si>
  <si>
    <t>Borrowing base as a percentage of eligible receivables</t>
  </si>
  <si>
    <t>85.00%</t>
  </si>
  <si>
    <t>Borrowing base as a percentage of eligible inventory</t>
  </si>
  <si>
    <t>70.00%</t>
  </si>
  <si>
    <t>Borrowing base as a percentage of net orderly liquidation value of eligible inventory and less reserves</t>
  </si>
  <si>
    <t>Restated Bank of America Agreement | Letter of Credit</t>
  </si>
  <si>
    <t>Prior Credit Facility | Revolving Facility</t>
  </si>
  <si>
    <t>Prior Credit Facility | Letter of Credit</t>
  </si>
  <si>
    <t>Prior Credit Facility | FILO Facility</t>
  </si>
  <si>
    <t>Prior Credit Facility | Term Loan Facility</t>
  </si>
  <si>
    <t>DEBT - Term Loan Agreement (Details) $ in Thousands</t>
  </si>
  <si>
    <t>Dec. 29, 2018USD ($)</t>
  </si>
  <si>
    <t>Unamortized debt issuance costs</t>
  </si>
  <si>
    <t>Term Loan</t>
  </si>
  <si>
    <t>Face amount of loan</t>
  </si>
  <si>
    <t>Percentage of ownership interests of domestic subsidiaries pledged</t>
  </si>
  <si>
    <t>100.00%</t>
  </si>
  <si>
    <t>Percentage of ownership interests of foreign subsidiaries pledged</t>
  </si>
  <si>
    <t>65.00%</t>
  </si>
  <si>
    <t>Quarterly basis installment amount</t>
  </si>
  <si>
    <t>Interest rate on borrowings</t>
  </si>
  <si>
    <t>11.63%</t>
  </si>
  <si>
    <t>Amount outstanding</t>
  </si>
  <si>
    <t>Term Loan | Minimum</t>
  </si>
  <si>
    <t>Term Loan | LIBOR</t>
  </si>
  <si>
    <t>Interest rate basis</t>
  </si>
  <si>
    <t>LIBOR</t>
  </si>
  <si>
    <t>Applicable margin (as a percent)</t>
  </si>
  <si>
    <t>9.00%</t>
  </si>
  <si>
    <t>DEBT - Aggregate maturities (Details) - USD ($) $ in Thousands</t>
  </si>
  <si>
    <t>Aggregate maturities of bank debt</t>
  </si>
  <si>
    <t>2020</t>
  </si>
  <si>
    <t>2021</t>
  </si>
  <si>
    <t>2022</t>
  </si>
  <si>
    <t>2023 and thereafter</t>
  </si>
  <si>
    <t>INTANGIBLE ASSETS (Details) - USD ($) $ in Thousands</t>
  </si>
  <si>
    <t>Intangible assets, gross</t>
  </si>
  <si>
    <t>Less: Accumulated amortization</t>
  </si>
  <si>
    <t>Intangible assets, net</t>
  </si>
  <si>
    <t>Intangibles not subject to amortization</t>
  </si>
  <si>
    <t>Minimum</t>
  </si>
  <si>
    <t>Amortization period of intangible assets</t>
  </si>
  <si>
    <t>5 years</t>
  </si>
  <si>
    <t>Maximum</t>
  </si>
  <si>
    <t>20 years</t>
  </si>
  <si>
    <t>Patents and licenses</t>
  </si>
  <si>
    <t>Customer relationships</t>
  </si>
  <si>
    <t>Other intangibles</t>
  </si>
  <si>
    <t>Brand names</t>
  </si>
  <si>
    <t>COMMITMENTS AND CONTINGENCIES (Details) $ in Thousands</t>
  </si>
  <si>
    <t>Mar. 30, 2019USD ($)item</t>
  </si>
  <si>
    <t>Term of secured borrowings used to estimate incremental borrowing rate (in years)</t>
  </si>
  <si>
    <t>Cash paid for amounts included in the measurement of the Company's lease liabilities</t>
  </si>
  <si>
    <t>Components of the lease expense (Topic 842)</t>
  </si>
  <si>
    <t>Operating lease cost</t>
  </si>
  <si>
    <t>Variable lease cost</t>
  </si>
  <si>
    <t>Total lease cost</t>
  </si>
  <si>
    <t>Weighted-average remaining lease term (in years)</t>
  </si>
  <si>
    <t>2 years 9 months 15 days</t>
  </si>
  <si>
    <t>Weighted Average discount rate:</t>
  </si>
  <si>
    <t>5.00%</t>
  </si>
  <si>
    <t>Maturities of the operating lease liabilities (Topic 842)</t>
  </si>
  <si>
    <t>2023</t>
  </si>
  <si>
    <t>Less imputed interest</t>
  </si>
  <si>
    <t>Leases recorded under Topic 840</t>
  </si>
  <si>
    <t>Total rent expense</t>
  </si>
  <si>
    <t>Future minimum rental payments (Topic 840)</t>
  </si>
  <si>
    <t>2023 and beyond</t>
  </si>
  <si>
    <t>Remaining lease term (in years)</t>
  </si>
  <si>
    <t>7 months</t>
  </si>
  <si>
    <t>4 years</t>
  </si>
  <si>
    <t>Riverside, California</t>
  </si>
  <si>
    <t>Operating lease, option to extend</t>
  </si>
  <si>
    <t>True</t>
  </si>
  <si>
    <t>Number of options to extend | item</t>
  </si>
  <si>
    <t>Extension term (in years)</t>
  </si>
  <si>
    <t>Canada</t>
  </si>
  <si>
    <t>SHARE BASED COMPENSATION - Summary of Plans and Stock Option Info (Details) - 2012 Plan - USD ($) $ in Thousands</t>
  </si>
  <si>
    <t>Number of shares authorized under the plan</t>
  </si>
  <si>
    <t>Shares available to grant</t>
  </si>
  <si>
    <t>Weighted average assumptions</t>
  </si>
  <si>
    <t>Expected life (in years)</t>
  </si>
  <si>
    <t>4 years 9 months 18 days</t>
  </si>
  <si>
    <t>4 years 10 months 24 days</t>
  </si>
  <si>
    <t>Risk-free interest rate</t>
  </si>
  <si>
    <t>2.50%</t>
  </si>
  <si>
    <t>2.60%</t>
  </si>
  <si>
    <t>Volatility</t>
  </si>
  <si>
    <t>66.90%</t>
  </si>
  <si>
    <t>64.20%</t>
  </si>
  <si>
    <t>Dividend yield</t>
  </si>
  <si>
    <t>0.00%</t>
  </si>
  <si>
    <t>Forfeiture rate</t>
  </si>
  <si>
    <t>23.80%</t>
  </si>
  <si>
    <t>23.20%</t>
  </si>
  <si>
    <t>General and Administrative Expense</t>
  </si>
  <si>
    <t>Share-based compensation expense</t>
  </si>
  <si>
    <t>Stock Options</t>
  </si>
  <si>
    <t>Stock options outstanding (in shares)</t>
  </si>
  <si>
    <t>Stock options granted during the period (in shares)</t>
  </si>
  <si>
    <t>Restricted Stock Awards</t>
  </si>
  <si>
    <t>Unvested restricted shares outstanding</t>
  </si>
  <si>
    <t>Granted (in shares)</t>
  </si>
  <si>
    <t>WEIGHTED AVERAGE COMMON SHARES (Details) - shares</t>
  </si>
  <si>
    <t>Anti-dilutive securities excluded from the computation of diluted earnings per share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885372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6</v>
      </c>
      <c r="C3" s="6" t="n">
        <v>721</v>
      </c>
    </row>
    <row r="4" spans="1:3">
      <c r="A4" s="4" t="s">
        <v>33</v>
      </c>
      <c r="B4" s="5" t="n">
        <v>34624</v>
      </c>
      <c r="C4" s="5" t="n">
        <v>31223</v>
      </c>
    </row>
    <row r="5" spans="1:3">
      <c r="A5" s="4" t="s">
        <v>34</v>
      </c>
      <c r="B5" s="5" t="n">
        <v>34033</v>
      </c>
      <c r="C5" s="5" t="n">
        <v>36066</v>
      </c>
    </row>
    <row r="6" spans="1:3">
      <c r="A6" s="4" t="s">
        <v>35</v>
      </c>
      <c r="B6" s="5" t="n">
        <v>1318</v>
      </c>
      <c r="C6" s="5" t="n">
        <v>997</v>
      </c>
    </row>
    <row r="7" spans="1:3">
      <c r="A7" s="4" t="s">
        <v>36</v>
      </c>
      <c r="B7" s="5" t="n">
        <v>70891</v>
      </c>
      <c r="C7" s="5" t="n">
        <v>69007</v>
      </c>
    </row>
    <row r="8" spans="1:3">
      <c r="A8" s="4" t="s">
        <v>37</v>
      </c>
      <c r="B8" s="5" t="n">
        <v>9717</v>
      </c>
      <c r="C8" s="5" t="n">
        <v>9685</v>
      </c>
    </row>
    <row r="9" spans="1:3">
      <c r="A9" s="4" t="s">
        <v>38</v>
      </c>
      <c r="B9" s="5" t="n">
        <v>13179</v>
      </c>
      <c r="C9" s="5" t="n">
        <v>13300</v>
      </c>
    </row>
    <row r="10" spans="1:3">
      <c r="A10" s="4" t="s">
        <v>39</v>
      </c>
      <c r="B10" s="5" t="n">
        <v>5915</v>
      </c>
    </row>
    <row r="11" spans="1:3">
      <c r="A11" s="4" t="s">
        <v>40</v>
      </c>
      <c r="B11" s="5" t="n">
        <v>2139</v>
      </c>
      <c r="C11" s="5" t="n">
        <v>2127</v>
      </c>
    </row>
    <row r="12" spans="1:3">
      <c r="A12" s="4" t="s">
        <v>41</v>
      </c>
      <c r="B12" s="5" t="n">
        <v>98</v>
      </c>
      <c r="C12" s="5" t="n">
        <v>97</v>
      </c>
    </row>
    <row r="13" spans="1:3">
      <c r="A13" s="4" t="s">
        <v>42</v>
      </c>
      <c r="B13" s="5" t="n">
        <v>101939</v>
      </c>
      <c r="C13" s="5" t="n">
        <v>94216</v>
      </c>
    </row>
    <row r="14" spans="1:3">
      <c r="A14" s="3" t="s">
        <v>43</v>
      </c>
    </row>
    <row r="15" spans="1:3">
      <c r="A15" s="4" t="s">
        <v>44</v>
      </c>
      <c r="B15" s="5" t="n">
        <v>23132</v>
      </c>
      <c r="C15" s="5" t="n">
        <v>28120</v>
      </c>
    </row>
    <row r="16" spans="1:3">
      <c r="A16" s="4" t="s">
        <v>45</v>
      </c>
      <c r="B16" s="5" t="n">
        <v>7766</v>
      </c>
      <c r="C16" s="5" t="n">
        <v>8939</v>
      </c>
    </row>
    <row r="17" spans="1:3">
      <c r="A17" s="4" t="s">
        <v>46</v>
      </c>
      <c r="B17" s="5" t="n">
        <v>2300</v>
      </c>
    </row>
    <row r="18" spans="1:3">
      <c r="A18" s="4" t="s">
        <v>47</v>
      </c>
      <c r="B18" s="5" t="n">
        <v>875</v>
      </c>
      <c r="C18" s="5" t="n">
        <v>875</v>
      </c>
    </row>
    <row r="19" spans="1:3">
      <c r="A19" s="4" t="s">
        <v>48</v>
      </c>
      <c r="B19" s="5" t="n">
        <v>34073</v>
      </c>
      <c r="C19" s="5" t="n">
        <v>37934</v>
      </c>
    </row>
    <row r="20" spans="1:3">
      <c r="A20" s="4" t="s">
        <v>49</v>
      </c>
      <c r="B20" s="5" t="n">
        <v>53313</v>
      </c>
      <c r="C20" s="5" t="n">
        <v>44641</v>
      </c>
    </row>
    <row r="21" spans="1:3">
      <c r="A21" s="4" t="s">
        <v>50</v>
      </c>
      <c r="B21" s="5" t="n">
        <v>4205</v>
      </c>
    </row>
    <row r="22" spans="1:3">
      <c r="A22" s="4" t="s">
        <v>51</v>
      </c>
      <c r="B22" s="5" t="n">
        <v>2263</v>
      </c>
      <c r="C22" s="5" t="n">
        <v>2371</v>
      </c>
    </row>
    <row r="23" spans="1:3">
      <c r="A23" s="4" t="s">
        <v>52</v>
      </c>
      <c r="B23" s="5" t="n">
        <v>93854</v>
      </c>
      <c r="C23" s="5" t="n">
        <v>84946</v>
      </c>
    </row>
    <row r="24" spans="1:3">
      <c r="A24" s="3" t="s">
        <v>53</v>
      </c>
    </row>
    <row r="25" spans="1:3">
      <c r="A25" s="4" t="s">
        <v>54</v>
      </c>
      <c r="B25" s="4" t="s">
        <v>55</v>
      </c>
      <c r="C25" s="4" t="s">
        <v>55</v>
      </c>
    </row>
    <row r="26" spans="1:3">
      <c r="A26" s="4" t="s">
        <v>56</v>
      </c>
      <c r="B26" s="5" t="n">
        <v>2</v>
      </c>
      <c r="C26" s="5" t="n">
        <v>2</v>
      </c>
    </row>
    <row r="27" spans="1:3">
      <c r="A27" s="4" t="s">
        <v>57</v>
      </c>
      <c r="B27" s="5" t="n">
        <v>-1283</v>
      </c>
      <c r="C27" s="5" t="n">
        <v>-1283</v>
      </c>
    </row>
    <row r="28" spans="1:3">
      <c r="A28" s="4" t="s">
        <v>58</v>
      </c>
      <c r="B28" s="5" t="n">
        <v>77444</v>
      </c>
      <c r="C28" s="5" t="n">
        <v>77396</v>
      </c>
    </row>
    <row r="29" spans="1:3">
      <c r="A29" s="4" t="s">
        <v>59</v>
      </c>
      <c r="B29" s="5" t="n">
        <v>-65283</v>
      </c>
      <c r="C29" s="5" t="n">
        <v>-63885</v>
      </c>
    </row>
    <row r="30" spans="1:3">
      <c r="A30" s="4" t="s">
        <v>60</v>
      </c>
      <c r="B30" s="5" t="n">
        <v>-2795</v>
      </c>
      <c r="C30" s="5" t="n">
        <v>-2960</v>
      </c>
    </row>
    <row r="31" spans="1:3">
      <c r="A31" s="4" t="s">
        <v>61</v>
      </c>
      <c r="B31" s="5" t="n">
        <v>8085</v>
      </c>
      <c r="C31" s="5" t="n">
        <v>9270</v>
      </c>
    </row>
    <row r="32" spans="1:3">
      <c r="A32" s="4" t="s">
        <v>62</v>
      </c>
      <c r="B32" s="6" t="n">
        <v>101939</v>
      </c>
      <c r="C32" s="6" t="n">
        <v>94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6</v>
      </c>
      <c r="B1" s="2" t="s">
        <v>1</v>
      </c>
    </row>
    <row r="2" spans="1:3">
      <c r="B2" s="2" t="s">
        <v>207</v>
      </c>
      <c r="C2" s="2" t="s">
        <v>208</v>
      </c>
    </row>
    <row r="3" spans="1:3">
      <c r="A3" s="3" t="s">
        <v>166</v>
      </c>
    </row>
    <row r="4" spans="1:3">
      <c r="A4" s="4" t="s">
        <v>209</v>
      </c>
      <c r="B4" s="5" t="n">
        <v>1</v>
      </c>
    </row>
    <row r="5" spans="1:3">
      <c r="A5" s="4" t="s">
        <v>210</v>
      </c>
      <c r="B5" s="4" t="s">
        <v>211</v>
      </c>
    </row>
    <row r="6" spans="1:3">
      <c r="A6" s="3" t="s">
        <v>212</v>
      </c>
    </row>
    <row r="7" spans="1:3">
      <c r="A7" s="4" t="s">
        <v>213</v>
      </c>
      <c r="B7" s="6" t="n">
        <v>304</v>
      </c>
      <c r="C7" s="6" t="n">
        <v>1622</v>
      </c>
    </row>
    <row r="8" spans="1:3">
      <c r="A8" s="4" t="s">
        <v>214</v>
      </c>
      <c r="B8" s="5" t="n">
        <v>9</v>
      </c>
      <c r="C8" s="5" t="n">
        <v>2355</v>
      </c>
    </row>
    <row r="9" spans="1:3">
      <c r="A9" s="4" t="s">
        <v>215</v>
      </c>
      <c r="B9" s="6" t="n">
        <v>313</v>
      </c>
      <c r="C9" s="6" t="n">
        <v>39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17</v>
      </c>
    </row>
    <row r="2" spans="1:3">
      <c r="A2" s="3" t="s">
        <v>174</v>
      </c>
    </row>
    <row r="3" spans="1:3">
      <c r="A3" s="4" t="s">
        <v>218</v>
      </c>
      <c r="B3" s="6" t="n">
        <v>5915</v>
      </c>
    </row>
    <row r="4" spans="1:3">
      <c r="A4" s="4" t="s">
        <v>219</v>
      </c>
      <c r="B4" s="6" t="n">
        <v>6505</v>
      </c>
    </row>
    <row r="5" spans="1:3">
      <c r="A5" s="4" t="s">
        <v>220</v>
      </c>
    </row>
    <row r="6" spans="1:3">
      <c r="A6" s="3" t="s">
        <v>174</v>
      </c>
    </row>
    <row r="7" spans="1:3">
      <c r="A7" s="4" t="s">
        <v>218</v>
      </c>
      <c r="C7" s="6" t="n">
        <v>6411000</v>
      </c>
    </row>
    <row r="8" spans="1:3">
      <c r="A8" s="4" t="s">
        <v>219</v>
      </c>
      <c r="C8" s="6" t="n">
        <v>703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1</v>
      </c>
      <c r="B1" s="2" t="s">
        <v>1</v>
      </c>
    </row>
    <row r="2" spans="1:3">
      <c r="B2" s="2" t="s">
        <v>2</v>
      </c>
      <c r="C2" s="2" t="s">
        <v>75</v>
      </c>
    </row>
    <row r="3" spans="1:3">
      <c r="A3" s="3" t="s">
        <v>222</v>
      </c>
    </row>
    <row r="4" spans="1:3">
      <c r="A4" s="4" t="s">
        <v>77</v>
      </c>
      <c r="B4" s="6" t="n">
        <v>42538</v>
      </c>
      <c r="C4" s="6" t="n">
        <v>42055</v>
      </c>
    </row>
    <row r="5" spans="1:3">
      <c r="A5" s="4" t="s">
        <v>223</v>
      </c>
      <c r="B5" s="4" t="s">
        <v>22</v>
      </c>
    </row>
    <row r="6" spans="1:3">
      <c r="A6" s="4" t="s">
        <v>224</v>
      </c>
    </row>
    <row r="7" spans="1:3">
      <c r="A7" s="3" t="s">
        <v>222</v>
      </c>
    </row>
    <row r="8" spans="1:3">
      <c r="A8" s="4" t="s">
        <v>77</v>
      </c>
      <c r="B8" s="6" t="n">
        <v>36236</v>
      </c>
      <c r="C8" s="5" t="n">
        <v>35091</v>
      </c>
    </row>
    <row r="9" spans="1:3">
      <c r="A9" s="4" t="s">
        <v>225</v>
      </c>
    </row>
    <row r="10" spans="1:3">
      <c r="A10" s="3" t="s">
        <v>222</v>
      </c>
    </row>
    <row r="11" spans="1:3">
      <c r="A11" s="4" t="s">
        <v>77</v>
      </c>
      <c r="B11" s="6" t="n">
        <v>6302</v>
      </c>
      <c r="C11" s="6" t="n">
        <v>69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6</v>
      </c>
      <c r="B1" s="2" t="s">
        <v>227</v>
      </c>
      <c r="C1" s="2" t="s">
        <v>228</v>
      </c>
      <c r="D1" s="2" t="s">
        <v>229</v>
      </c>
    </row>
    <row r="2" spans="1:4">
      <c r="A2" s="4" t="s">
        <v>230</v>
      </c>
    </row>
    <row r="3" spans="1:4">
      <c r="A3" s="3" t="s">
        <v>153</v>
      </c>
    </row>
    <row r="4" spans="1:4">
      <c r="A4" s="4" t="s">
        <v>231</v>
      </c>
      <c r="C4" s="6" t="n">
        <v>39544</v>
      </c>
    </row>
    <row r="5" spans="1:4">
      <c r="A5" s="4" t="s">
        <v>232</v>
      </c>
      <c r="C5" s="5" t="n">
        <v>46032</v>
      </c>
    </row>
    <row r="6" spans="1:4">
      <c r="A6" s="4" t="s">
        <v>233</v>
      </c>
      <c r="C6" s="6" t="n">
        <v>6488</v>
      </c>
    </row>
    <row r="7" spans="1:4">
      <c r="A7" s="4" t="s">
        <v>234</v>
      </c>
    </row>
    <row r="8" spans="1:4">
      <c r="A8" s="3" t="s">
        <v>153</v>
      </c>
    </row>
    <row r="9" spans="1:4">
      <c r="A9" s="4" t="s">
        <v>235</v>
      </c>
      <c r="B9" s="5" t="n">
        <v>1</v>
      </c>
    </row>
    <row r="10" spans="1:4">
      <c r="A10" s="4" t="s">
        <v>236</v>
      </c>
    </row>
    <row r="11" spans="1:4">
      <c r="A11" s="3" t="s">
        <v>153</v>
      </c>
    </row>
    <row r="12" spans="1:4">
      <c r="A12" s="4" t="s">
        <v>237</v>
      </c>
      <c r="C12" s="4" t="s">
        <v>238</v>
      </c>
    </row>
    <row r="13" spans="1:4">
      <c r="A13" s="4" t="s">
        <v>239</v>
      </c>
    </row>
    <row r="14" spans="1:4">
      <c r="A14" s="3" t="s">
        <v>153</v>
      </c>
    </row>
    <row r="15" spans="1:4">
      <c r="A15" s="4" t="s">
        <v>237</v>
      </c>
      <c r="C15" s="4" t="s">
        <v>240</v>
      </c>
    </row>
    <row r="16" spans="1:4">
      <c r="A16" s="4" t="s">
        <v>241</v>
      </c>
    </row>
    <row r="17" spans="1:4">
      <c r="A17" s="3" t="s">
        <v>153</v>
      </c>
    </row>
    <row r="18" spans="1:4">
      <c r="A18" s="4" t="s">
        <v>242</v>
      </c>
      <c r="B18" s="6" t="n">
        <v>60000</v>
      </c>
    </row>
    <row r="19" spans="1:4">
      <c r="A19" s="4" t="s">
        <v>243</v>
      </c>
      <c r="B19" s="4" t="s">
        <v>244</v>
      </c>
    </row>
    <row r="20" spans="1:4">
      <c r="A20" s="4" t="s">
        <v>245</v>
      </c>
      <c r="B20" s="4" t="s">
        <v>246</v>
      </c>
    </row>
    <row r="21" spans="1:4">
      <c r="A21" s="4" t="s">
        <v>247</v>
      </c>
      <c r="B21" s="4" t="s">
        <v>244</v>
      </c>
    </row>
    <row r="22" spans="1:4">
      <c r="A22" s="4" t="s">
        <v>248</v>
      </c>
    </row>
    <row r="23" spans="1:4">
      <c r="A23" s="3" t="s">
        <v>153</v>
      </c>
    </row>
    <row r="24" spans="1:4">
      <c r="A24" s="4" t="s">
        <v>242</v>
      </c>
      <c r="B24" s="6" t="n">
        <v>5000</v>
      </c>
    </row>
    <row r="25" spans="1:4">
      <c r="A25" s="4" t="s">
        <v>249</v>
      </c>
    </row>
    <row r="26" spans="1:4">
      <c r="A26" s="3" t="s">
        <v>153</v>
      </c>
    </row>
    <row r="27" spans="1:4">
      <c r="A27" s="4" t="s">
        <v>242</v>
      </c>
      <c r="D27" s="6" t="n">
        <v>60000</v>
      </c>
    </row>
    <row r="28" spans="1:4">
      <c r="A28" s="4" t="s">
        <v>243</v>
      </c>
      <c r="D28" s="4" t="s">
        <v>244</v>
      </c>
    </row>
    <row r="29" spans="1:4">
      <c r="A29" s="4" t="s">
        <v>245</v>
      </c>
      <c r="D29" s="4" t="s">
        <v>246</v>
      </c>
    </row>
    <row r="30" spans="1:4">
      <c r="A30" s="4" t="s">
        <v>247</v>
      </c>
      <c r="D30" s="4" t="s">
        <v>244</v>
      </c>
    </row>
    <row r="31" spans="1:4">
      <c r="A31" s="4" t="s">
        <v>250</v>
      </c>
    </row>
    <row r="32" spans="1:4">
      <c r="A32" s="3" t="s">
        <v>153</v>
      </c>
    </row>
    <row r="33" spans="1:4">
      <c r="A33" s="4" t="s">
        <v>242</v>
      </c>
      <c r="D33" s="6" t="n">
        <v>10000</v>
      </c>
    </row>
    <row r="34" spans="1:4">
      <c r="A34" s="4" t="s">
        <v>251</v>
      </c>
    </row>
    <row r="35" spans="1:4">
      <c r="A35" s="3" t="s">
        <v>153</v>
      </c>
    </row>
    <row r="36" spans="1:4">
      <c r="A36" s="4" t="s">
        <v>242</v>
      </c>
      <c r="D36" s="5" t="n">
        <v>5000</v>
      </c>
    </row>
    <row r="37" spans="1:4">
      <c r="A37" s="4" t="s">
        <v>252</v>
      </c>
    </row>
    <row r="38" spans="1:4">
      <c r="A38" s="3" t="s">
        <v>153</v>
      </c>
    </row>
    <row r="39" spans="1:4">
      <c r="A39" s="4" t="s">
        <v>242</v>
      </c>
      <c r="D39" s="6"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53</v>
      </c>
      <c r="B1" s="2" t="s">
        <v>227</v>
      </c>
      <c r="C1" s="2" t="s">
        <v>228</v>
      </c>
      <c r="D1" s="2" t="s">
        <v>254</v>
      </c>
    </row>
    <row r="2" spans="1:4">
      <c r="A2" s="3" t="s">
        <v>153</v>
      </c>
    </row>
    <row r="3" spans="1:4">
      <c r="A3" s="4" t="s">
        <v>255</v>
      </c>
      <c r="C3" s="6" t="n">
        <v>2418</v>
      </c>
      <c r="D3" s="6" t="n">
        <v>2395</v>
      </c>
    </row>
    <row r="4" spans="1:4">
      <c r="A4" s="4" t="s">
        <v>256</v>
      </c>
    </row>
    <row r="5" spans="1:4">
      <c r="A5" s="3" t="s">
        <v>153</v>
      </c>
    </row>
    <row r="6" spans="1:4">
      <c r="A6" s="4" t="s">
        <v>257</v>
      </c>
      <c r="B6" s="6" t="n">
        <v>17500</v>
      </c>
    </row>
    <row r="7" spans="1:4">
      <c r="A7" s="4" t="s">
        <v>258</v>
      </c>
      <c r="B7" s="4" t="s">
        <v>259</v>
      </c>
    </row>
    <row r="8" spans="1:4">
      <c r="A8" s="4" t="s">
        <v>260</v>
      </c>
      <c r="B8" s="4" t="s">
        <v>261</v>
      </c>
    </row>
    <row r="9" spans="1:4">
      <c r="A9" s="4" t="s">
        <v>262</v>
      </c>
      <c r="B9" s="6" t="n">
        <v>219</v>
      </c>
    </row>
    <row r="10" spans="1:4">
      <c r="A10" s="4" t="s">
        <v>263</v>
      </c>
      <c r="C10" s="4" t="s">
        <v>264</v>
      </c>
    </row>
    <row r="11" spans="1:4">
      <c r="A11" s="4" t="s">
        <v>265</v>
      </c>
      <c r="C11" s="6" t="n">
        <v>17062</v>
      </c>
    </row>
    <row r="12" spans="1:4">
      <c r="A12" s="4" t="s">
        <v>266</v>
      </c>
    </row>
    <row r="13" spans="1:4">
      <c r="A13" s="3" t="s">
        <v>153</v>
      </c>
    </row>
    <row r="14" spans="1:4">
      <c r="A14" s="4" t="s">
        <v>235</v>
      </c>
      <c r="B14" s="5" t="n">
        <v>1</v>
      </c>
    </row>
    <row r="15" spans="1:4">
      <c r="A15" s="4" t="s">
        <v>267</v>
      </c>
    </row>
    <row r="16" spans="1:4">
      <c r="A16" s="3" t="s">
        <v>153</v>
      </c>
    </row>
    <row r="17" spans="1:4">
      <c r="A17" s="4" t="s">
        <v>268</v>
      </c>
      <c r="B17" s="4" t="s">
        <v>269</v>
      </c>
    </row>
    <row r="18" spans="1:4">
      <c r="A18" s="4" t="s">
        <v>270</v>
      </c>
      <c r="B18" s="4" t="s">
        <v>271</v>
      </c>
    </row>
    <row r="19" spans="1:4">
      <c r="A19" s="4" t="s">
        <v>234</v>
      </c>
    </row>
    <row r="20" spans="1:4">
      <c r="A20" s="3" t="s">
        <v>153</v>
      </c>
    </row>
    <row r="21" spans="1:4">
      <c r="A21" s="4" t="s">
        <v>235</v>
      </c>
      <c r="B21"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2</v>
      </c>
      <c r="B1" s="2" t="s">
        <v>2</v>
      </c>
      <c r="C1" s="2" t="s">
        <v>30</v>
      </c>
    </row>
    <row r="2" spans="1:3">
      <c r="A2" s="3" t="s">
        <v>273</v>
      </c>
    </row>
    <row r="3" spans="1:3">
      <c r="A3" s="4" t="s">
        <v>26</v>
      </c>
      <c r="B3" s="6" t="n">
        <v>656</v>
      </c>
    </row>
    <row r="4" spans="1:3">
      <c r="A4" s="4" t="s">
        <v>274</v>
      </c>
      <c r="B4" s="5" t="n">
        <v>875</v>
      </c>
    </row>
    <row r="5" spans="1:3">
      <c r="A5" s="4" t="s">
        <v>275</v>
      </c>
      <c r="B5" s="5" t="n">
        <v>875</v>
      </c>
    </row>
    <row r="6" spans="1:3">
      <c r="A6" s="4" t="s">
        <v>276</v>
      </c>
      <c r="B6" s="5" t="n">
        <v>875</v>
      </c>
    </row>
    <row r="7" spans="1:3">
      <c r="A7" s="4" t="s">
        <v>277</v>
      </c>
      <c r="B7" s="5" t="n">
        <v>53325</v>
      </c>
    </row>
    <row r="8" spans="1:3">
      <c r="A8" s="4" t="s">
        <v>135</v>
      </c>
      <c r="B8" s="5" t="n">
        <v>56606</v>
      </c>
    </row>
    <row r="9" spans="1:3">
      <c r="A9" s="4" t="s">
        <v>255</v>
      </c>
      <c r="B9" s="6" t="n">
        <v>2418</v>
      </c>
      <c r="C9" s="6" t="n">
        <v>23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8</v>
      </c>
      <c r="B1" s="2" t="s">
        <v>1</v>
      </c>
    </row>
    <row r="2" spans="1:3">
      <c r="B2" s="2" t="s">
        <v>2</v>
      </c>
      <c r="C2" s="2" t="s">
        <v>30</v>
      </c>
    </row>
    <row r="3" spans="1:3">
      <c r="A3" s="3" t="s">
        <v>155</v>
      </c>
    </row>
    <row r="4" spans="1:3">
      <c r="A4" s="4" t="s">
        <v>279</v>
      </c>
      <c r="B4" s="6" t="n">
        <v>24477</v>
      </c>
      <c r="C4" s="6" t="n">
        <v>24413</v>
      </c>
    </row>
    <row r="5" spans="1:3">
      <c r="A5" s="4" t="s">
        <v>280</v>
      </c>
      <c r="B5" s="5" t="n">
        <v>-11298</v>
      </c>
      <c r="C5" s="5" t="n">
        <v>-11113</v>
      </c>
    </row>
    <row r="6" spans="1:3">
      <c r="A6" s="4" t="s">
        <v>281</v>
      </c>
      <c r="B6" s="5" t="n">
        <v>13179</v>
      </c>
      <c r="C6" s="5" t="n">
        <v>13300</v>
      </c>
    </row>
    <row r="7" spans="1:3">
      <c r="A7" s="4" t="s">
        <v>282</v>
      </c>
      <c r="B7" s="6" t="n">
        <v>8400</v>
      </c>
      <c r="C7" s="5" t="n">
        <v>8400</v>
      </c>
    </row>
    <row r="8" spans="1:3">
      <c r="A8" s="4" t="s">
        <v>283</v>
      </c>
    </row>
    <row r="9" spans="1:3">
      <c r="A9" s="3" t="s">
        <v>155</v>
      </c>
    </row>
    <row r="10" spans="1:3">
      <c r="A10" s="4" t="s">
        <v>284</v>
      </c>
      <c r="B10" s="4" t="s">
        <v>285</v>
      </c>
    </row>
    <row r="11" spans="1:3">
      <c r="A11" s="4" t="s">
        <v>286</v>
      </c>
    </row>
    <row r="12" spans="1:3">
      <c r="A12" s="3" t="s">
        <v>155</v>
      </c>
    </row>
    <row r="13" spans="1:3">
      <c r="A13" s="4" t="s">
        <v>284</v>
      </c>
      <c r="B13" s="4" t="s">
        <v>287</v>
      </c>
    </row>
    <row r="14" spans="1:3">
      <c r="A14" s="4" t="s">
        <v>288</v>
      </c>
    </row>
    <row r="15" spans="1:3">
      <c r="A15" s="3" t="s">
        <v>155</v>
      </c>
    </row>
    <row r="16" spans="1:3">
      <c r="A16" s="4" t="s">
        <v>279</v>
      </c>
      <c r="B16" s="6" t="n">
        <v>3830</v>
      </c>
      <c r="C16" s="5" t="n">
        <v>3766</v>
      </c>
    </row>
    <row r="17" spans="1:3">
      <c r="A17" s="4" t="s">
        <v>289</v>
      </c>
    </row>
    <row r="18" spans="1:3">
      <c r="A18" s="3" t="s">
        <v>155</v>
      </c>
    </row>
    <row r="19" spans="1:3">
      <c r="A19" s="4" t="s">
        <v>279</v>
      </c>
      <c r="B19" s="5" t="n">
        <v>6946</v>
      </c>
      <c r="C19" s="5" t="n">
        <v>6946</v>
      </c>
    </row>
    <row r="20" spans="1:3">
      <c r="A20" s="4" t="s">
        <v>290</v>
      </c>
    </row>
    <row r="21" spans="1:3">
      <c r="A21" s="3" t="s">
        <v>155</v>
      </c>
    </row>
    <row r="22" spans="1:3">
      <c r="A22" s="4" t="s">
        <v>279</v>
      </c>
      <c r="B22" s="5" t="n">
        <v>1882</v>
      </c>
      <c r="C22" s="5" t="n">
        <v>1882</v>
      </c>
    </row>
    <row r="23" spans="1:3">
      <c r="A23" s="4" t="s">
        <v>291</v>
      </c>
    </row>
    <row r="24" spans="1:3">
      <c r="A24" s="3" t="s">
        <v>155</v>
      </c>
    </row>
    <row r="25" spans="1:3">
      <c r="A25" s="4" t="s">
        <v>279</v>
      </c>
      <c r="B25" s="6" t="n">
        <v>11819</v>
      </c>
      <c r="C25" s="6" t="n">
        <v>118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49000000</v>
      </c>
      <c r="C8" s="5" t="n">
        <v>49000000</v>
      </c>
    </row>
    <row r="9" spans="1:3">
      <c r="A9" s="4" t="s">
        <v>71</v>
      </c>
      <c r="B9" s="5" t="n">
        <v>19125376</v>
      </c>
      <c r="C9" s="5" t="n">
        <v>19092251</v>
      </c>
    </row>
    <row r="10" spans="1:3">
      <c r="A10" s="4" t="s">
        <v>72</v>
      </c>
      <c r="B10" s="5" t="n">
        <v>18853727</v>
      </c>
      <c r="C10" s="5" t="n">
        <v>18820602</v>
      </c>
    </row>
    <row r="11" spans="1:3">
      <c r="A11" s="4" t="s">
        <v>73</v>
      </c>
      <c r="B11" s="5" t="n">
        <v>271649</v>
      </c>
      <c r="C11" s="5" t="n">
        <v>27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2</v>
      </c>
      <c r="B1" s="2" t="s">
        <v>1</v>
      </c>
    </row>
    <row r="2" spans="1:4">
      <c r="B2" s="2" t="s">
        <v>293</v>
      </c>
      <c r="C2" s="2" t="s">
        <v>208</v>
      </c>
      <c r="D2" s="2" t="s">
        <v>254</v>
      </c>
    </row>
    <row r="3" spans="1:4">
      <c r="A3" s="3" t="s">
        <v>174</v>
      </c>
    </row>
    <row r="4" spans="1:4">
      <c r="A4" s="4" t="s">
        <v>294</v>
      </c>
      <c r="B4" s="4" t="s">
        <v>285</v>
      </c>
    </row>
    <row r="5" spans="1:4">
      <c r="A5" s="4" t="s">
        <v>295</v>
      </c>
      <c r="B5" s="6" t="n">
        <v>648</v>
      </c>
    </row>
    <row r="6" spans="1:4">
      <c r="A6" s="3" t="s">
        <v>296</v>
      </c>
    </row>
    <row r="7" spans="1:4">
      <c r="A7" s="4" t="s">
        <v>297</v>
      </c>
      <c r="B7" s="5" t="n">
        <v>623</v>
      </c>
    </row>
    <row r="8" spans="1:4">
      <c r="A8" s="4" t="s">
        <v>298</v>
      </c>
      <c r="B8" s="5" t="n">
        <v>362</v>
      </c>
    </row>
    <row r="9" spans="1:4">
      <c r="A9" s="4" t="s">
        <v>299</v>
      </c>
      <c r="B9" s="6" t="n">
        <v>985</v>
      </c>
    </row>
    <row r="10" spans="1:4">
      <c r="A10" s="4" t="s">
        <v>300</v>
      </c>
      <c r="B10" s="4" t="s">
        <v>301</v>
      </c>
    </row>
    <row r="11" spans="1:4">
      <c r="A11" s="4" t="s">
        <v>302</v>
      </c>
      <c r="B11" s="4" t="s">
        <v>303</v>
      </c>
    </row>
    <row r="12" spans="1:4">
      <c r="A12" s="3" t="s">
        <v>304</v>
      </c>
    </row>
    <row r="13" spans="1:4">
      <c r="A13" s="4" t="s">
        <v>26</v>
      </c>
      <c r="B13" s="6" t="n">
        <v>1962</v>
      </c>
    </row>
    <row r="14" spans="1:4">
      <c r="A14" s="4" t="s">
        <v>274</v>
      </c>
      <c r="B14" s="5" t="n">
        <v>2546</v>
      </c>
    </row>
    <row r="15" spans="1:4">
      <c r="A15" s="4" t="s">
        <v>275</v>
      </c>
      <c r="B15" s="5" t="n">
        <v>2038</v>
      </c>
    </row>
    <row r="16" spans="1:4">
      <c r="A16" s="4" t="s">
        <v>276</v>
      </c>
      <c r="B16" s="5" t="n">
        <v>314</v>
      </c>
    </row>
    <row r="17" spans="1:4">
      <c r="A17" s="4" t="s">
        <v>305</v>
      </c>
      <c r="B17" s="5" t="n">
        <v>150</v>
      </c>
    </row>
    <row r="18" spans="1:4">
      <c r="A18" s="4" t="s">
        <v>306</v>
      </c>
      <c r="B18" s="5" t="n">
        <v>-505</v>
      </c>
    </row>
    <row r="19" spans="1:4">
      <c r="A19" s="4" t="s">
        <v>135</v>
      </c>
      <c r="B19" s="6" t="n">
        <v>6505</v>
      </c>
    </row>
    <row r="20" spans="1:4">
      <c r="A20" s="3" t="s">
        <v>307</v>
      </c>
    </row>
    <row r="21" spans="1:4">
      <c r="A21" s="4" t="s">
        <v>308</v>
      </c>
      <c r="C21" s="6" t="n">
        <v>615</v>
      </c>
    </row>
    <row r="22" spans="1:4">
      <c r="A22" s="3" t="s">
        <v>309</v>
      </c>
    </row>
    <row r="23" spans="1:4">
      <c r="A23" s="4" t="s">
        <v>26</v>
      </c>
      <c r="D23" s="6" t="n">
        <v>2627</v>
      </c>
    </row>
    <row r="24" spans="1:4">
      <c r="A24" s="4" t="s">
        <v>274</v>
      </c>
      <c r="D24" s="5" t="n">
        <v>2556</v>
      </c>
    </row>
    <row r="25" spans="1:4">
      <c r="A25" s="4" t="s">
        <v>275</v>
      </c>
      <c r="D25" s="5" t="n">
        <v>2048</v>
      </c>
    </row>
    <row r="26" spans="1:4">
      <c r="A26" s="4" t="s">
        <v>276</v>
      </c>
      <c r="D26" s="5" t="n">
        <v>323</v>
      </c>
    </row>
    <row r="27" spans="1:4">
      <c r="A27" s="4" t="s">
        <v>310</v>
      </c>
      <c r="D27" s="5" t="n">
        <v>154</v>
      </c>
    </row>
    <row r="28" spans="1:4">
      <c r="A28" s="4" t="s">
        <v>135</v>
      </c>
      <c r="D28" s="6" t="n">
        <v>7708</v>
      </c>
    </row>
    <row r="29" spans="1:4">
      <c r="A29" s="4" t="s">
        <v>283</v>
      </c>
    </row>
    <row r="30" spans="1:4">
      <c r="A30" s="3" t="s">
        <v>174</v>
      </c>
    </row>
    <row r="31" spans="1:4">
      <c r="A31" s="4" t="s">
        <v>311</v>
      </c>
      <c r="B31" s="4" t="s">
        <v>312</v>
      </c>
    </row>
    <row r="32" spans="1:4">
      <c r="A32" s="4" t="s">
        <v>286</v>
      </c>
    </row>
    <row r="33" spans="1:4">
      <c r="A33" s="3" t="s">
        <v>174</v>
      </c>
    </row>
    <row r="34" spans="1:4">
      <c r="A34" s="4" t="s">
        <v>311</v>
      </c>
      <c r="B34" s="4" t="s">
        <v>313</v>
      </c>
    </row>
    <row r="35" spans="1:4">
      <c r="A35" s="4" t="s">
        <v>314</v>
      </c>
    </row>
    <row r="36" spans="1:4">
      <c r="A36" s="3" t="s">
        <v>174</v>
      </c>
    </row>
    <row r="37" spans="1:4">
      <c r="A37" s="4" t="s">
        <v>315</v>
      </c>
      <c r="B37" s="4" t="s">
        <v>316</v>
      </c>
    </row>
    <row r="38" spans="1:4">
      <c r="A38" s="4" t="s">
        <v>317</v>
      </c>
      <c r="B38" s="5" t="n">
        <v>2</v>
      </c>
    </row>
    <row r="39" spans="1:4">
      <c r="A39" s="4" t="s">
        <v>318</v>
      </c>
      <c r="B39" s="4" t="s">
        <v>285</v>
      </c>
    </row>
    <row r="40" spans="1:4">
      <c r="A40" s="4" t="s">
        <v>319</v>
      </c>
    </row>
    <row r="41" spans="1:4">
      <c r="A41" s="3" t="s">
        <v>174</v>
      </c>
    </row>
    <row r="42" spans="1:4">
      <c r="A42" s="4" t="s">
        <v>315</v>
      </c>
      <c r="B42" s="4" t="s">
        <v>316</v>
      </c>
    </row>
    <row r="43" spans="1:4">
      <c r="A43" s="4" t="s">
        <v>317</v>
      </c>
      <c r="B43" s="5" t="n">
        <v>1</v>
      </c>
    </row>
    <row r="44" spans="1:4">
      <c r="A44" s="4" t="s">
        <v>318</v>
      </c>
      <c r="B44" s="4" t="s">
        <v>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0</v>
      </c>
      <c r="B1" s="2" t="s">
        <v>1</v>
      </c>
    </row>
    <row r="2" spans="1:3">
      <c r="B2" s="2" t="s">
        <v>2</v>
      </c>
      <c r="C2" s="2" t="s">
        <v>75</v>
      </c>
    </row>
    <row r="3" spans="1:3">
      <c r="A3" s="3" t="s">
        <v>159</v>
      </c>
    </row>
    <row r="4" spans="1:3">
      <c r="A4" s="4" t="s">
        <v>321</v>
      </c>
      <c r="B4" s="5" t="n">
        <v>1700000</v>
      </c>
    </row>
    <row r="5" spans="1:3">
      <c r="A5" s="4" t="s">
        <v>322</v>
      </c>
      <c r="B5" s="5" t="n">
        <v>891663</v>
      </c>
    </row>
    <row r="6" spans="1:3">
      <c r="A6" s="3" t="s">
        <v>323</v>
      </c>
    </row>
    <row r="7" spans="1:3">
      <c r="A7" s="4" t="s">
        <v>324</v>
      </c>
      <c r="B7" s="4" t="s">
        <v>325</v>
      </c>
      <c r="C7" s="4" t="s">
        <v>326</v>
      </c>
    </row>
    <row r="8" spans="1:3">
      <c r="A8" s="4" t="s">
        <v>327</v>
      </c>
      <c r="B8" s="4" t="s">
        <v>328</v>
      </c>
      <c r="C8" s="4" t="s">
        <v>329</v>
      </c>
    </row>
    <row r="9" spans="1:3">
      <c r="A9" s="4" t="s">
        <v>330</v>
      </c>
      <c r="B9" s="4" t="s">
        <v>331</v>
      </c>
      <c r="C9" s="4" t="s">
        <v>332</v>
      </c>
    </row>
    <row r="10" spans="1:3">
      <c r="A10" s="4" t="s">
        <v>333</v>
      </c>
      <c r="B10" s="4" t="s">
        <v>334</v>
      </c>
      <c r="C10" s="4" t="s">
        <v>334</v>
      </c>
    </row>
    <row r="11" spans="1:3">
      <c r="A11" s="4" t="s">
        <v>335</v>
      </c>
      <c r="B11" s="4" t="s">
        <v>336</v>
      </c>
      <c r="C11" s="4" t="s">
        <v>337</v>
      </c>
    </row>
    <row r="12" spans="1:3">
      <c r="A12" s="4" t="s">
        <v>338</v>
      </c>
    </row>
    <row r="13" spans="1:3">
      <c r="A13" s="3" t="s">
        <v>159</v>
      </c>
    </row>
    <row r="14" spans="1:3">
      <c r="A14" s="4" t="s">
        <v>339</v>
      </c>
      <c r="B14" s="6" t="n">
        <v>48</v>
      </c>
      <c r="C14" s="6" t="n">
        <v>99</v>
      </c>
    </row>
    <row r="15" spans="1:3">
      <c r="A15" s="4" t="s">
        <v>340</v>
      </c>
    </row>
    <row r="16" spans="1:3">
      <c r="A16" s="3" t="s">
        <v>159</v>
      </c>
    </row>
    <row r="17" spans="1:3">
      <c r="A17" s="4" t="s">
        <v>341</v>
      </c>
      <c r="B17" s="5" t="n">
        <v>1036610</v>
      </c>
    </row>
    <row r="18" spans="1:3">
      <c r="A18" s="4" t="s">
        <v>342</v>
      </c>
      <c r="B18" s="5" t="n">
        <v>9000</v>
      </c>
    </row>
    <row r="19" spans="1:3">
      <c r="A19" s="4" t="s">
        <v>343</v>
      </c>
    </row>
    <row r="20" spans="1:3">
      <c r="A20" s="3" t="s">
        <v>159</v>
      </c>
    </row>
    <row r="21" spans="1:3">
      <c r="A21" s="4" t="s">
        <v>344</v>
      </c>
      <c r="B21" s="5" t="n">
        <v>205700</v>
      </c>
    </row>
    <row r="22" spans="1:3">
      <c r="A22" s="4" t="s">
        <v>345</v>
      </c>
      <c r="B22" s="5" t="n">
        <v>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5</v>
      </c>
    </row>
    <row r="3" spans="1:3">
      <c r="A3" s="4" t="s">
        <v>340</v>
      </c>
    </row>
    <row r="4" spans="1:3">
      <c r="A4" s="3" t="s">
        <v>161</v>
      </c>
    </row>
    <row r="5" spans="1:3">
      <c r="A5" s="4" t="s">
        <v>347</v>
      </c>
      <c r="B5" s="5" t="n">
        <v>1036610</v>
      </c>
      <c r="C5" s="5" t="n">
        <v>1151830</v>
      </c>
    </row>
    <row r="6" spans="1:3">
      <c r="A6" s="4" t="s">
        <v>343</v>
      </c>
    </row>
    <row r="7" spans="1:3">
      <c r="A7" s="3" t="s">
        <v>161</v>
      </c>
    </row>
    <row r="8" spans="1:3">
      <c r="A8" s="4" t="s">
        <v>347</v>
      </c>
      <c r="B8" s="5" t="n">
        <v>205700</v>
      </c>
      <c r="C8" s="5" t="n">
        <v>2728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2538</v>
      </c>
      <c r="C4" s="6" t="n">
        <v>42055</v>
      </c>
    </row>
    <row r="5" spans="1:3">
      <c r="A5" s="4" t="s">
        <v>78</v>
      </c>
      <c r="B5" s="5" t="n">
        <v>29088</v>
      </c>
      <c r="C5" s="5" t="n">
        <v>28463</v>
      </c>
    </row>
    <row r="6" spans="1:3">
      <c r="A6" s="4" t="s">
        <v>79</v>
      </c>
      <c r="B6" s="5" t="n">
        <v>13450</v>
      </c>
      <c r="C6" s="5" t="n">
        <v>13592</v>
      </c>
    </row>
    <row r="7" spans="1:3">
      <c r="A7" s="4" t="s">
        <v>80</v>
      </c>
      <c r="B7" s="5" t="n">
        <v>9379</v>
      </c>
      <c r="C7" s="5" t="n">
        <v>12588</v>
      </c>
    </row>
    <row r="8" spans="1:3">
      <c r="A8" s="4" t="s">
        <v>81</v>
      </c>
      <c r="B8" s="5" t="n">
        <v>3353</v>
      </c>
      <c r="C8" s="5" t="n">
        <v>2678</v>
      </c>
    </row>
    <row r="9" spans="1:3">
      <c r="A9" s="4" t="s">
        <v>82</v>
      </c>
      <c r="B9" s="5" t="n">
        <v>937</v>
      </c>
      <c r="C9" s="5" t="n">
        <v>1001</v>
      </c>
    </row>
    <row r="10" spans="1:3">
      <c r="A10" s="4" t="s">
        <v>83</v>
      </c>
      <c r="B10" s="5" t="n">
        <v>-219</v>
      </c>
      <c r="C10" s="5" t="n">
        <v>-2675</v>
      </c>
    </row>
    <row r="11" spans="1:3">
      <c r="A11" s="4" t="s">
        <v>84</v>
      </c>
      <c r="B11" s="5" t="n">
        <v>1249</v>
      </c>
      <c r="C11" s="5" t="n">
        <v>773</v>
      </c>
    </row>
    <row r="12" spans="1:3">
      <c r="A12" s="4" t="s">
        <v>85</v>
      </c>
      <c r="B12" s="5" t="n">
        <v>-1468</v>
      </c>
      <c r="C12" s="5" t="n">
        <v>-3448</v>
      </c>
    </row>
    <row r="13" spans="1:3">
      <c r="A13" s="4" t="s">
        <v>86</v>
      </c>
      <c r="B13" s="5" t="n">
        <v>-70</v>
      </c>
      <c r="C13" s="5" t="n">
        <v>-741</v>
      </c>
    </row>
    <row r="14" spans="1:3">
      <c r="A14" s="4" t="s">
        <v>87</v>
      </c>
      <c r="B14" s="6" t="n">
        <v>-1398</v>
      </c>
      <c r="C14" s="6" t="n">
        <v>-2707</v>
      </c>
    </row>
    <row r="15" spans="1:3">
      <c r="A15" s="3" t="s">
        <v>88</v>
      </c>
    </row>
    <row r="16" spans="1:3">
      <c r="A16" s="4" t="s">
        <v>89</v>
      </c>
      <c r="B16" s="8" t="n">
        <v>-0.07000000000000001</v>
      </c>
      <c r="C16" s="8" t="n">
        <v>-0.15</v>
      </c>
    </row>
    <row r="17" spans="1:3">
      <c r="A17" s="4" t="s">
        <v>90</v>
      </c>
      <c r="B17" s="8" t="n">
        <v>-0.07000000000000001</v>
      </c>
      <c r="C17" s="8" t="n">
        <v>-0.15</v>
      </c>
    </row>
    <row r="18" spans="1:3">
      <c r="A18" s="3" t="s">
        <v>91</v>
      </c>
    </row>
    <row r="19" spans="1:3">
      <c r="A19" s="4" t="s">
        <v>92</v>
      </c>
      <c r="B19" s="5" t="n">
        <v>18833154</v>
      </c>
      <c r="C19" s="5" t="n">
        <v>18649415</v>
      </c>
    </row>
    <row r="20" spans="1:3">
      <c r="A20" s="4" t="s">
        <v>93</v>
      </c>
      <c r="B20" s="5" t="n">
        <v>18833154</v>
      </c>
      <c r="C20" s="5" t="n">
        <v>18649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96</v>
      </c>
      <c r="B4" s="6" t="n">
        <v>-1398</v>
      </c>
      <c r="C4" s="6" t="n">
        <v>-2707</v>
      </c>
    </row>
    <row r="5" spans="1:3">
      <c r="A5" s="3" t="s">
        <v>97</v>
      </c>
    </row>
    <row r="6" spans="1:3">
      <c r="A6" s="4" t="s">
        <v>98</v>
      </c>
      <c r="B6" s="5" t="n">
        <v>165</v>
      </c>
      <c r="C6" s="5" t="n">
        <v>-52</v>
      </c>
    </row>
    <row r="7" spans="1:3">
      <c r="A7" s="4" t="s">
        <v>99</v>
      </c>
      <c r="B7" s="6" t="n">
        <v>-1233</v>
      </c>
      <c r="C7" s="6" t="n">
        <v>-2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6</v>
      </c>
      <c r="B4" s="6" t="n">
        <v>-1398</v>
      </c>
      <c r="C4" s="6" t="n">
        <v>-2707</v>
      </c>
    </row>
    <row r="5" spans="1:3">
      <c r="A5" s="3" t="s">
        <v>102</v>
      </c>
    </row>
    <row r="6" spans="1:3">
      <c r="A6" s="4" t="s">
        <v>82</v>
      </c>
      <c r="B6" s="5" t="n">
        <v>904</v>
      </c>
      <c r="C6" s="5" t="n">
        <v>1010</v>
      </c>
    </row>
    <row r="7" spans="1:3">
      <c r="A7" s="4" t="s">
        <v>103</v>
      </c>
      <c r="B7" s="5" t="n">
        <v>48</v>
      </c>
      <c r="C7" s="5" t="n">
        <v>99</v>
      </c>
    </row>
    <row r="8" spans="1:3">
      <c r="A8" s="4" t="s">
        <v>104</v>
      </c>
      <c r="B8" s="5" t="n">
        <v>9</v>
      </c>
      <c r="C8" s="5" t="n">
        <v>2355</v>
      </c>
    </row>
    <row r="9" spans="1:3">
      <c r="A9" s="3" t="s">
        <v>105</v>
      </c>
    </row>
    <row r="10" spans="1:3">
      <c r="A10" s="4" t="s">
        <v>106</v>
      </c>
      <c r="B10" s="5" t="n">
        <v>-3198</v>
      </c>
      <c r="C10" s="5" t="n">
        <v>4834</v>
      </c>
    </row>
    <row r="11" spans="1:3">
      <c r="A11" s="4" t="s">
        <v>107</v>
      </c>
      <c r="B11" s="5" t="n">
        <v>2273</v>
      </c>
      <c r="C11" s="5" t="n">
        <v>5019</v>
      </c>
    </row>
    <row r="12" spans="1:3">
      <c r="A12" s="4" t="s">
        <v>108</v>
      </c>
      <c r="B12" s="5" t="n">
        <v>-5918</v>
      </c>
    </row>
    <row r="13" spans="1:3">
      <c r="A13" s="4" t="s">
        <v>109</v>
      </c>
      <c r="B13" s="5" t="n">
        <v>6509</v>
      </c>
    </row>
    <row r="14" spans="1:3">
      <c r="A14" s="4" t="s">
        <v>110</v>
      </c>
      <c r="B14" s="5" t="n">
        <v>-313</v>
      </c>
      <c r="C14" s="5" t="n">
        <v>-862</v>
      </c>
    </row>
    <row r="15" spans="1:3">
      <c r="A15" s="4" t="s">
        <v>111</v>
      </c>
      <c r="B15" s="5" t="n">
        <v>-6435</v>
      </c>
      <c r="C15" s="5" t="n">
        <v>-6084</v>
      </c>
    </row>
    <row r="16" spans="1:3">
      <c r="A16" s="4" t="s">
        <v>112</v>
      </c>
      <c r="B16" s="5" t="n">
        <v>-7519</v>
      </c>
      <c r="C16" s="5" t="n">
        <v>3664</v>
      </c>
    </row>
    <row r="17" spans="1:3">
      <c r="A17" s="3" t="s">
        <v>113</v>
      </c>
    </row>
    <row r="18" spans="1:3">
      <c r="A18" s="4" t="s">
        <v>114</v>
      </c>
      <c r="B18" s="5" t="n">
        <v>-748</v>
      </c>
      <c r="C18" s="5" t="n">
        <v>-767</v>
      </c>
    </row>
    <row r="19" spans="1:3">
      <c r="A19" s="4" t="s">
        <v>115</v>
      </c>
      <c r="B19" s="5" t="n">
        <v>-64</v>
      </c>
    </row>
    <row r="20" spans="1:3">
      <c r="A20" s="4" t="s">
        <v>116</v>
      </c>
      <c r="B20" s="5" t="n">
        <v>-812</v>
      </c>
      <c r="C20" s="5" t="n">
        <v>-767</v>
      </c>
    </row>
    <row r="21" spans="1:3">
      <c r="A21" s="3" t="s">
        <v>117</v>
      </c>
    </row>
    <row r="22" spans="1:3">
      <c r="A22" s="4" t="s">
        <v>118</v>
      </c>
      <c r="C22" s="5" t="n">
        <v>-500</v>
      </c>
    </row>
    <row r="23" spans="1:3">
      <c r="A23" s="4" t="s">
        <v>119</v>
      </c>
      <c r="B23" s="5" t="n">
        <v>-219</v>
      </c>
    </row>
    <row r="24" spans="1:3">
      <c r="A24" s="4" t="s">
        <v>120</v>
      </c>
      <c r="B24" s="5" t="n">
        <v>8891</v>
      </c>
      <c r="C24" s="5" t="n">
        <v>-2571</v>
      </c>
    </row>
    <row r="25" spans="1:3">
      <c r="A25" s="4" t="s">
        <v>121</v>
      </c>
      <c r="B25" s="5" t="n">
        <v>8672</v>
      </c>
      <c r="C25" s="5" t="n">
        <v>-3071</v>
      </c>
    </row>
    <row r="26" spans="1:3">
      <c r="A26" s="4" t="s">
        <v>122</v>
      </c>
      <c r="B26" s="5" t="n">
        <v>-146</v>
      </c>
      <c r="C26" s="5" t="n">
        <v>305</v>
      </c>
    </row>
    <row r="27" spans="1:3">
      <c r="A27" s="4" t="s">
        <v>123</v>
      </c>
      <c r="B27" s="5" t="n">
        <v>195</v>
      </c>
      <c r="C27" s="5" t="n">
        <v>131</v>
      </c>
    </row>
    <row r="28" spans="1:3">
      <c r="A28" s="4" t="s">
        <v>124</v>
      </c>
      <c r="B28" s="5" t="n">
        <v>721</v>
      </c>
      <c r="C28" s="5" t="n">
        <v>681</v>
      </c>
    </row>
    <row r="29" spans="1:3">
      <c r="A29" s="4" t="s">
        <v>125</v>
      </c>
      <c r="B29" s="5" t="n">
        <v>916</v>
      </c>
      <c r="C29" s="5" t="n">
        <v>812</v>
      </c>
    </row>
    <row r="30" spans="1:3">
      <c r="A30" s="3" t="s">
        <v>126</v>
      </c>
    </row>
    <row r="31" spans="1:3">
      <c r="A31" s="4" t="s">
        <v>127</v>
      </c>
      <c r="B31" s="5" t="n">
        <v>986</v>
      </c>
      <c r="C31" s="6" t="n">
        <v>560</v>
      </c>
    </row>
    <row r="32" spans="1:3">
      <c r="A32" s="4" t="s">
        <v>128</v>
      </c>
      <c r="B32"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31"/>
    <col customWidth="1" max="7" min="7" width="10"/>
  </cols>
  <sheetData>
    <row r="1" spans="1:7">
      <c r="A1" s="1" t="s">
        <v>129</v>
      </c>
      <c r="B1" s="2" t="s">
        <v>130</v>
      </c>
      <c r="C1" s="2" t="s">
        <v>131</v>
      </c>
      <c r="D1" s="2" t="s">
        <v>132</v>
      </c>
      <c r="E1" s="2" t="s">
        <v>133</v>
      </c>
      <c r="F1" s="2" t="s">
        <v>134</v>
      </c>
      <c r="G1" s="2" t="s">
        <v>135</v>
      </c>
    </row>
    <row r="2" spans="1:7">
      <c r="A2" s="4" t="s">
        <v>136</v>
      </c>
      <c r="B2" s="6" t="n">
        <v>2</v>
      </c>
      <c r="C2" s="6" t="n">
        <v>76848</v>
      </c>
      <c r="D2" s="6" t="n">
        <v>-1283</v>
      </c>
      <c r="E2" s="6" t="n">
        <v>-59634</v>
      </c>
      <c r="F2" s="6" t="n">
        <v>-2291</v>
      </c>
      <c r="G2" s="6" t="n">
        <v>13642</v>
      </c>
    </row>
    <row r="3" spans="1:7">
      <c r="A3" s="4" t="s">
        <v>137</v>
      </c>
      <c r="B3" s="5" t="n">
        <v>18629737</v>
      </c>
    </row>
    <row r="4" spans="1:7">
      <c r="A4" s="3" t="s">
        <v>138</v>
      </c>
    </row>
    <row r="5" spans="1:7">
      <c r="A5" s="4" t="s">
        <v>139</v>
      </c>
      <c r="B5" s="5" t="n">
        <v>55500</v>
      </c>
    </row>
    <row r="6" spans="1:7">
      <c r="A6" s="4" t="s">
        <v>140</v>
      </c>
      <c r="C6" s="5" t="n">
        <v>99</v>
      </c>
      <c r="G6" s="5" t="n">
        <v>99</v>
      </c>
    </row>
    <row r="7" spans="1:7">
      <c r="A7" s="4" t="s">
        <v>141</v>
      </c>
      <c r="E7" s="5" t="n">
        <v>-2707</v>
      </c>
      <c r="G7" s="5" t="n">
        <v>-2707</v>
      </c>
    </row>
    <row r="8" spans="1:7">
      <c r="A8" s="4" t="s">
        <v>142</v>
      </c>
      <c r="F8" s="5" t="n">
        <v>-52</v>
      </c>
      <c r="G8" s="5" t="n">
        <v>-52</v>
      </c>
    </row>
    <row r="9" spans="1:7">
      <c r="A9" s="4" t="s">
        <v>143</v>
      </c>
      <c r="B9" s="6" t="n">
        <v>2</v>
      </c>
      <c r="C9" s="5" t="n">
        <v>76947</v>
      </c>
      <c r="D9" s="5" t="n">
        <v>-1283</v>
      </c>
      <c r="E9" s="5" t="n">
        <v>-62341</v>
      </c>
      <c r="F9" s="5" t="n">
        <v>-2343</v>
      </c>
      <c r="G9" s="5" t="n">
        <v>10982</v>
      </c>
    </row>
    <row r="10" spans="1:7">
      <c r="A10" s="4" t="s">
        <v>144</v>
      </c>
      <c r="B10" s="5" t="n">
        <v>18685237</v>
      </c>
    </row>
    <row r="11" spans="1:7">
      <c r="A11" s="4" t="s">
        <v>145</v>
      </c>
      <c r="B11" s="6" t="n">
        <v>2</v>
      </c>
      <c r="C11" s="5" t="n">
        <v>77396</v>
      </c>
      <c r="D11" s="5" t="n">
        <v>-1283</v>
      </c>
      <c r="E11" s="5" t="n">
        <v>-63885</v>
      </c>
      <c r="F11" s="5" t="n">
        <v>-2960</v>
      </c>
      <c r="G11" s="5" t="n">
        <v>9270</v>
      </c>
    </row>
    <row r="12" spans="1:7">
      <c r="A12" s="4" t="s">
        <v>146</v>
      </c>
      <c r="B12" s="5" t="n">
        <v>18820602</v>
      </c>
    </row>
    <row r="13" spans="1:7">
      <c r="A13" s="3" t="s">
        <v>138</v>
      </c>
    </row>
    <row r="14" spans="1:7">
      <c r="A14" s="4" t="s">
        <v>139</v>
      </c>
      <c r="B14" s="5" t="n">
        <v>33125</v>
      </c>
    </row>
    <row r="15" spans="1:7">
      <c r="A15" s="4" t="s">
        <v>140</v>
      </c>
      <c r="C15" s="5" t="n">
        <v>48</v>
      </c>
      <c r="G15" s="5" t="n">
        <v>48</v>
      </c>
    </row>
    <row r="16" spans="1:7">
      <c r="A16" s="4" t="s">
        <v>141</v>
      </c>
      <c r="E16" s="5" t="n">
        <v>-1398</v>
      </c>
      <c r="G16" s="5" t="n">
        <v>-1398</v>
      </c>
    </row>
    <row r="17" spans="1:7">
      <c r="A17" s="4" t="s">
        <v>142</v>
      </c>
      <c r="F17" s="5" t="n">
        <v>165</v>
      </c>
      <c r="G17" s="5" t="n">
        <v>165</v>
      </c>
    </row>
    <row r="18" spans="1:7">
      <c r="A18" s="4" t="s">
        <v>147</v>
      </c>
      <c r="B18" s="6" t="n">
        <v>2</v>
      </c>
      <c r="C18" s="6" t="n">
        <v>77444</v>
      </c>
      <c r="D18" s="6" t="n">
        <v>-1283</v>
      </c>
      <c r="E18" s="6" t="n">
        <v>-65283</v>
      </c>
      <c r="F18" s="6" t="n">
        <v>-2795</v>
      </c>
      <c r="G18" s="6" t="n">
        <v>8085</v>
      </c>
    </row>
    <row r="19" spans="1:7">
      <c r="A19" s="4" t="s">
        <v>148</v>
      </c>
      <c r="B19" s="5" t="n">
        <v>18853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0:33Z</dcterms:created>
  <dcterms:modified xmlns:dcterms="http://purl.org/dc/terms/" xmlns:xsi="http://www.w3.org/2001/XMLSchema-instance" xsi:type="dcterms:W3CDTF">2019-05-07T16:30:33Z</dcterms:modified>
</cp:coreProperties>
</file>